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OIL AND NATURAL GAS PROPERTIES" sheetId="9" state="visible" r:id="rId9"/>
    <sheet xmlns:r="http://schemas.openxmlformats.org/officeDocument/2006/relationships" name="FAIR VALUE MEASUREMENTS" sheetId="10" state="visible" r:id="rId10"/>
    <sheet xmlns:r="http://schemas.openxmlformats.org/officeDocument/2006/relationships" name="LINE OF CREDIT"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STOCKHOLDERS' EQUITY" sheetId="14" state="visible" r:id="rId14"/>
    <sheet xmlns:r="http://schemas.openxmlformats.org/officeDocument/2006/relationships" name="ENVIRONMENTAL ISSUES" sheetId="15" state="visible" r:id="rId15"/>
    <sheet xmlns:r="http://schemas.openxmlformats.org/officeDocument/2006/relationships" name="COMMITMENTS AND CONTINGENCIES" sheetId="16" state="visible" r:id="rId16"/>
    <sheet xmlns:r="http://schemas.openxmlformats.org/officeDocument/2006/relationships" name="OIL AND GAS PRODUCING ACTIVITIE" sheetId="17" state="visible" r:id="rId17"/>
    <sheet xmlns:r="http://schemas.openxmlformats.org/officeDocument/2006/relationships" name="DISCLOSURES ABOUT OIL AND GAS P" sheetId="18" state="visible" r:id="rId18"/>
    <sheet xmlns:r="http://schemas.openxmlformats.org/officeDocument/2006/relationships" name="SUBSEQUENT EVENTS (UNAUDITED)"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EARNINGS (LOSS) PER SHARE (Tabl" sheetId="24" state="visible" r:id="rId24"/>
    <sheet xmlns:r="http://schemas.openxmlformats.org/officeDocument/2006/relationships" name="STOCKHOLDERS' EQUITY (Tables)" sheetId="25" state="visible" r:id="rId25"/>
    <sheet xmlns:r="http://schemas.openxmlformats.org/officeDocument/2006/relationships" name="OIL AND GAS PRODUCING ACTIVIT26" sheetId="26" state="visible" r:id="rId26"/>
    <sheet xmlns:r="http://schemas.openxmlformats.org/officeDocument/2006/relationships" name="DISCLOSURES ABOUT OIL AND GAS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OIL AND NATURAL GAS PROPERTIES " sheetId="31" state="visible" r:id="rId31"/>
    <sheet xmlns:r="http://schemas.openxmlformats.org/officeDocument/2006/relationships" name="FAIR VALUE MEASUREMENTS (Detail" sheetId="32" state="visible" r:id="rId32"/>
    <sheet xmlns:r="http://schemas.openxmlformats.org/officeDocument/2006/relationships" name="LINE OF CREDIT (Details Narrati"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3)" sheetId="37" state="visible" r:id="rId37"/>
    <sheet xmlns:r="http://schemas.openxmlformats.org/officeDocument/2006/relationships" name="INCOME TAXES (Details Narrative" sheetId="38" state="visible" r:id="rId38"/>
    <sheet xmlns:r="http://schemas.openxmlformats.org/officeDocument/2006/relationships" name="EARNINGS (LOSS) PER SHARE (Deta" sheetId="39" state="visible" r:id="rId39"/>
    <sheet xmlns:r="http://schemas.openxmlformats.org/officeDocument/2006/relationships" name="EARNINGS (LOSS) PER SHARE (De40" sheetId="40" state="visible" r:id="rId40"/>
    <sheet xmlns:r="http://schemas.openxmlformats.org/officeDocument/2006/relationships" name="STOCKHOLDERS' EQUITY (Details)" sheetId="41" state="visible" r:id="rId41"/>
    <sheet xmlns:r="http://schemas.openxmlformats.org/officeDocument/2006/relationships" name="COMMITMENTS AND CONTINGENCIES (" sheetId="42" state="visible" r:id="rId42"/>
    <sheet xmlns:r="http://schemas.openxmlformats.org/officeDocument/2006/relationships" name="OIL AND GAS PRODUCING ACTIVIT43" sheetId="43" state="visible" r:id="rId43"/>
    <sheet xmlns:r="http://schemas.openxmlformats.org/officeDocument/2006/relationships" name="OIL AND GAS PRODUCING ACTIVIT44" sheetId="44" state="visible" r:id="rId44"/>
    <sheet xmlns:r="http://schemas.openxmlformats.org/officeDocument/2006/relationships" name="DISCLOSURES ABOUT OIL AND GAS45" sheetId="45" state="visible" r:id="rId45"/>
    <sheet xmlns:r="http://schemas.openxmlformats.org/officeDocument/2006/relationships" name="DISCLOSURES ABOUT OIL AND GAS46" sheetId="46" state="visible" r:id="rId46"/>
    <sheet xmlns:r="http://schemas.openxmlformats.org/officeDocument/2006/relationships" name="DISCLOSURES ABOUT OIL AND GAS47" sheetId="47" state="visible" r:id="rId47"/>
  </sheets>
  <definedNames/>
  <calcPr calcId="124519" fullCalcOnLoad="1"/>
</workbook>
</file>

<file path=xl/sharedStrings.xml><?xml version="1.0" encoding="utf-8"?>
<sst xmlns="http://schemas.openxmlformats.org/spreadsheetml/2006/main" uniqueCount="409">
  <si>
    <t>Document and Entity Information - USD ($)</t>
  </si>
  <si>
    <t>12 Months Ended</t>
  </si>
  <si>
    <t>Dec. 31, 2017</t>
  </si>
  <si>
    <t>Mar. 30, 2018</t>
  </si>
  <si>
    <t>Jun. 30, 2017</t>
  </si>
  <si>
    <t>Document and Entity Information [Abstract]</t>
  </si>
  <si>
    <t>Entity Registrant Name</t>
  </si>
  <si>
    <t>FIELDPOINT PETROL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 and cash equivalents</t>
  </si>
  <si>
    <t>Accounts receivable:</t>
  </si>
  <si>
    <t>Oil and natural gas sales</t>
  </si>
  <si>
    <t>Joint interest billings, less allowance for doubtful accounts of approximately $237,000 each period</t>
  </si>
  <si>
    <t>Income taxes receivable</t>
  </si>
  <si>
    <t>Prepaid expenses and other current assets</t>
  </si>
  <si>
    <t>Total current assets</t>
  </si>
  <si>
    <t>PROPERTY AND EQUIPMENT:</t>
  </si>
  <si>
    <t>Oil and natural gas properties (successful efforts method)</t>
  </si>
  <si>
    <t>Other equipment</t>
  </si>
  <si>
    <t>Less accumulated depletion, depreciation and impairment</t>
  </si>
  <si>
    <t>Net property and equipment</t>
  </si>
  <si>
    <t>INCOME TAX RECEIVABLE – LONG TERM</t>
  </si>
  <si>
    <t>OTHER ASSETS</t>
  </si>
  <si>
    <t>Total assets</t>
  </si>
  <si>
    <t>CURRENT LIABILITIES:</t>
  </si>
  <si>
    <t>Line of credit - current</t>
  </si>
  <si>
    <t>Accounts payable and accrued expenses</t>
  </si>
  <si>
    <t>Oil and natural gas revenues payable</t>
  </si>
  <si>
    <t>Asset retirement obligation - current</t>
  </si>
  <si>
    <t>Total current liabilities</t>
  </si>
  <si>
    <t>ASSET RETIREMENT OBLIGATION</t>
  </si>
  <si>
    <t>Total liabilities</t>
  </si>
  <si>
    <t>COMMITMENTS AND CONTINGENCIES (Notes 2, 10 and 11)</t>
  </si>
  <si>
    <t xml:space="preserve"> </t>
  </si>
  <si>
    <t>STOCKHOLDERS' EQUITY:</t>
  </si>
  <si>
    <t>Common stock, $.01 par value, 75,000,000 shares authorized; 11,596,229 and 11,153,947 shares issued, respectively; and 10,669,229 and 10,226,947 outstanding, respectively</t>
  </si>
  <si>
    <t>Additional paid-in capital</t>
  </si>
  <si>
    <t>Accumulated deficit</t>
  </si>
  <si>
    <t>Treasury stock, 927,000 shares, each period, at cost</t>
  </si>
  <si>
    <t>Total stockholders' equity (deficit)</t>
  </si>
  <si>
    <t>Total liabilities and stockholders' equity</t>
  </si>
  <si>
    <t>CONSOLIDATED BALANCE SHEETS (Parenthetical) - USD ($)</t>
  </si>
  <si>
    <t>Allowance for doubtful accounts of joint interest billings</t>
  </si>
  <si>
    <t>Common stock, par value</t>
  </si>
  <si>
    <t>Common stock, shares authorized</t>
  </si>
  <si>
    <t>Common stock, shares issued</t>
  </si>
  <si>
    <t>Common stock, shares outstanding</t>
  </si>
  <si>
    <t>Treasury stock, shares (in shares)</t>
  </si>
  <si>
    <t>CONSOLIDATED STATEMENTS OF OPERATIONS - USD ($)</t>
  </si>
  <si>
    <t>REVENUE:</t>
  </si>
  <si>
    <t>Well operational and pumping fees</t>
  </si>
  <si>
    <t>Disposal fees</t>
  </si>
  <si>
    <t>Total revenue</t>
  </si>
  <si>
    <t>COSTS AND EXPENSES:</t>
  </si>
  <si>
    <t>Production expense</t>
  </si>
  <si>
    <t>Depletion and depreciation</t>
  </si>
  <si>
    <t>Impairment of oil and natural gas properties</t>
  </si>
  <si>
    <t>Accretion of discount on asset retirement obligations</t>
  </si>
  <si>
    <t>General and administrative</t>
  </si>
  <si>
    <t>Total costs and expenses</t>
  </si>
  <si>
    <t>OPERATING LOSS</t>
  </si>
  <si>
    <t>OTHER INCOME (EXPENSE):</t>
  </si>
  <si>
    <t>Interest income</t>
  </si>
  <si>
    <t>Interest expense</t>
  </si>
  <si>
    <t>Gain on sale of oil and natural gas properties</t>
  </si>
  <si>
    <t>Miscellaneous</t>
  </si>
  <si>
    <t>Total other income (expense)</t>
  </si>
  <si>
    <t>INCOME (LOSS) BEFORE INCOME TAXES</t>
  </si>
  <si>
    <t>INCOME TAX EXPENSE - CURRENT</t>
  </si>
  <si>
    <t>INCOME TAX BENEFIT – DEFERRED</t>
  </si>
  <si>
    <t>TOTAL INCOME TAX BENEFIT</t>
  </si>
  <si>
    <t>NET INCOME (LOSS)</t>
  </si>
  <si>
    <t>INCOME (LOSS) PER SHARE:</t>
  </si>
  <si>
    <t>BASIC</t>
  </si>
  <si>
    <t>DILUTED</t>
  </si>
  <si>
    <t>WEIGHTED AVERAGE SHARES OUTSTANDING:</t>
  </si>
  <si>
    <t>CONSOLIDATED STATEMENTS OF CHANGES IN STOCKHOLDERS' EQUITY - USD ($)</t>
  </si>
  <si>
    <t>Common Stock [Member]</t>
  </si>
  <si>
    <t>Additional Paid-in Capital [Member]</t>
  </si>
  <si>
    <t>Retained Earnings (Accumulated Deficit) [Member]</t>
  </si>
  <si>
    <t>Treasury Stock [Member]</t>
  </si>
  <si>
    <t>Total</t>
  </si>
  <si>
    <t>BALANCES (in shares) at Dec. 31, 2015</t>
  </si>
  <si>
    <t>BALANCES at Dec. 31, 2015</t>
  </si>
  <si>
    <t>Issuance of common stock, net of costs (in shares)</t>
  </si>
  <si>
    <t>Issuance of common stock, net of costs</t>
  </si>
  <si>
    <t>Stock compensation (in shares)</t>
  </si>
  <si>
    <t>Stock compensation</t>
  </si>
  <si>
    <t>Net loss</t>
  </si>
  <si>
    <t>BALANCES (in shares) at Dec. 31, 2016</t>
  </si>
  <si>
    <t>BALANCES at Dec. 31, 2016</t>
  </si>
  <si>
    <t>BALANCES (in shares) at Dec. 31, 2017</t>
  </si>
  <si>
    <t>BALANCES at Dec. 31, 2017</t>
  </si>
  <si>
    <t>CONSOLIDATED STATEMENTS OF CASH FLOWS - USD ($)</t>
  </si>
  <si>
    <t>CASH FLOWS FROM OPERATING ACTIVITIES:</t>
  </si>
  <si>
    <t>Net income (loss)</t>
  </si>
  <si>
    <t>Adjustments to reconcile net income (loss) to net cash provided by (used in) operating activities:</t>
  </si>
  <si>
    <t>Stock compensation expense</t>
  </si>
  <si>
    <t>Deferred income tax benefit</t>
  </si>
  <si>
    <t>Changes in current assets and liabilities:</t>
  </si>
  <si>
    <t>Accounts receivable</t>
  </si>
  <si>
    <t>Net cash used in operating activities</t>
  </si>
  <si>
    <t>CASH FLOWS FROM INVESTING ACTIVITIES:</t>
  </si>
  <si>
    <t>Additions to oil and natural gas properties and other equipment</t>
  </si>
  <si>
    <t>Proceeds from the sale of oil and natural gas properties</t>
  </si>
  <si>
    <t>Net cash provided by (used in) investing activities</t>
  </si>
  <si>
    <t>CASH FLOWS FROM FINANCING ACTIVITIES:</t>
  </si>
  <si>
    <t>Net proceeds from issuance of common stock</t>
  </si>
  <si>
    <t>Payments on line of credit</t>
  </si>
  <si>
    <t>Net cash provided by (used in) financing activities</t>
  </si>
  <si>
    <t>NET DECREASE IN CASH AND CASH EQUIVALENTS</t>
  </si>
  <si>
    <t>CASH AND CASH EQUIVALENTS, beginning of year</t>
  </si>
  <si>
    <t>CASH AND CASH EQUIVALENTS, end of the year</t>
  </si>
  <si>
    <t>SUPPLEMENTAL INFORMATION:</t>
  </si>
  <si>
    <t>Cash paid during the year for interest</t>
  </si>
  <si>
    <t>Cash paid during the year for income taxes</t>
  </si>
  <si>
    <t>Change in accrued capital expenditures</t>
  </si>
  <si>
    <t>SUMMARY OF SIGNIFICANT ACCOUNTING POLICIES</t>
  </si>
  <si>
    <t>Organization, Consolidation and Presentation of Financial Statements [Abstract]</t>
  </si>
  <si>
    <t xml:space="preserve">Organization and Nature of Operations FieldPoint Petroleum Corporation (the “Company”,
“we” or “our”) is incorporated under the laws of the state of Colorado. We are engaged in the acquisition,
operation and development of oil and natural gas properties, which are located in Louisiana, New Mexico, Oklahoma, South Central
Texas and Wyoming as of December 31, 2017 and 2016. Consolidation Policy and Basis of Presentation The accompanying consolidated financial statements have
been prepared in accordance with accounting principles generally accepted in the United States of America and include the accounts
of the Company and its wholly owned subsidiaries, Bass Petroleum, Inc., and Raya Energy Corp. All material intercompany accounts
and transactions have been eliminated in consolidation. Cash and Cash Equivalents We consider all highly liquid investments purchased with
an original maturity of three months or less to be cash equivalents. At times, we maintain deposit balances in excess of FDIC insurance
limits. We have not experienced any losses in such accounts and believe we are not exposed to any significant credit risk on cash
and cash equivalents. Oil and Natural Gas Properties Our oil and natural gas properties consisted of the following
at December 31:
2017 2016
Mineral interests in properties:
Unproved properties $ 250,217 $ 850,000
Proved properties 9,762,108 13,433,966
Wells and related equipment and facilities 23,741,508 27,004,998
Total costs 33,753,833 41,288,964
Less accumulated depletion, depreciation and impairment (27,319,847 ) (34,059,585 )
$ 6,433,986 $ 7,229,379 We follow the successful efforts method of accounting
for our oil and natural gas producing activities. Costs to acquire mineral interests in oil and natural gas properties, to drill
and equip exploratory wells that find proved reserves, to drill and equip development wells and related asset retirement costs
are capitalized. Costs to drill exploratory wells are capitalized pending determination of whether the wells have found proved
reserves. If we determine that the wells have not found proved reserves, the costs are charged to expense. There were no exploratory
wells capitalized pending determinations of whether the wells found proved reserves at December 31, 2017 or 2016. Geological
and geophysical costs, including seismic studies and costs of carrying and retaining unproved properties are charged to expense
as incurred. We capitalize interest on expenditures for significant
exploration and development projects that last more than six months while activities are in progress to bring the assets to
their intended use. Through December 31, 2017, we have capitalized no interest costs because our exploration and development
projects generally last less than six months. Costs to maintain wells and related equipment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amounts attributable to proved oil and natural
gas properties are depleted by the unit-of-production method of proved reserves using the unit conversion ratio of 6 Mcf of gas
to 1 bbl of oil. Depletion and depreciation expense for oil and natural gas producing property and related equipment was $680,000
and $1,084,000 for the years ended December 31, 2017 and 2016, respectively. Unproved oil and natural gas properties that are individually
significant are periodically assessed for impairment of value, and a loss is recognized at the time of impairment by providing
an impairment allowance. No impairment of unproved properties was recorded during the years ended December 31, 2017 and 2016. Capitalized costs related to proved oil and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hich is
a non-recurring fair value measurement classified as Level 3 in the fair value hierarchy. We recorded no impairment on our proved
oil and natural gas properties during the year ended December 31, 2017, but recorded impairment of $53,899 during the year ended
December 31, 2016.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Oil and Natural Gas Sales Receivable Oil and natural gas sales receivable principally consist
of accrued oil and natural gas sales proceeds receivable and are typically collected within 20 to 56 days. We ordinarily do not
require collateral for such receivables, nor do we charge interest on past due balances. We periodically review accounts receivable
for collectability and reduce the carrying amount of the accounts receivable by an allowance. The allowance for doubtful accounts
was approximately $237,000 at December 31, 2017 and 2016. As of December 31, 2017, our accounts receivable were primarily with
several independent purchasers of our crude oil and natural gas production. At December 31, 2017, we had balances due from three
customers which were greater than 10% of our accounts receivable related to crude oil and natural gas production. These three customers
accounted for 66% of accounts receivable at December 31, 2017. At December 31, 2016, we had balances due from three customers which
were greater than 10% of our accounts receivable related to crude oil and natural gas production. These three customers accounted
for 69% of accounts receivable at December 31, 2016. In the event that one or more of these significant customers cease doing business
with us, we believe that there are potential alternative customers with whom we could establish new relationships and that those
relationships will result in the replacement of one or more lost customers. Joint Interest Billings Receivable and Oil and Natural
Gas Revenues Payable Joint interest billings receivable represents amounts
receivable for lease operating expenses and other costs due from third party working interest owners in the wells that the Company
operates. The receivable is recognized when the cost is incurred and the related payable and the Company’s share of the cost
is recorded. We often have the ability to offset amounts due against the participant’s share of production revenue from the
related property. The Company uses the reserve for bad debt method of valuing
doubtful joint interest billings receivable based on historical experience, coupled with a review of the current status of existing
receivables. The balance of the reserve for doubtful accounts, deducted against joint interest billings receivable to properly
reflect the realizable value was approximately $237,000 at December 31, 2017 and 2016. Oil and natural gas revenues payable represents amounts
due to third party revenue interest owners for their share of oil and natural gas revenue collected on their behalf by the Company.
The payable is recorded when the Company recognizes oil and natural gas sales and records the related oil and natural gas sales
receivable. Other Property Other assets classified as property and equipment are
primarily office furniture and equipment and vehicles, which are carried at cost. Depreciation is provided using the straight-line
method over estimated useful lives ranging from three to five years. Gain or loss on retirement or sale or other disposition of
assets is included in income in the period of disposition. Depreciation expense for other property and equipment was $18,337 and
$19,340 for the years ended December 31, 2017 and 2016, respectively. Asset Retirement Obligations Our financial statements reflect our asset retirement
obligations, consisting of future plugging and abandonment expenditures related to our oil and natural gas properties, which can
be reasonably estimated. The asset retirement obligation is recorded at fair value on a discounted basis as a liability at the
asset's inception, with an offsetting increase to producing properties on the consolidated balance sheets. Significant inputs to
determining fair value include applying a credit adjusted risk free rate which is a Level 3 measurement in the fair value hierarchy.
Periodic accretion of the discount of the estimated liability is recorded as an expense in the consolidated statements of operations. The following is a reconciliation of the Company’s
asset retirement obligations for the years ended December 31:
2017 2016
Asset retirement obligation at January 1, $ 1,741,907 $ 1,812,980
Accretion of discount 105,000 109,000
Liabilities settled during the year (15,170 ) (180,073 )
Liabilities sold (42,418 ) -
Revision in estimated cash flows 35,167 -
Asset retirement obligation at December 31, 1,824,486 1,741,907
Less: current asset retirement obligations (146,066 ) (41,438 )
Long-term asset retirement obligations $ 1,678,420 $ 1,700,469 Income Taxes Income taxes are provided for the tax effects of transactions
reported in the financial statements and consist of taxes currently due, if any, plus net deferred taxes related to differences
between the bases of assets and liabilities for financial and income tax reporting. Deferred tax assets and liabilities represent
the future tax consequences of those differences, which will either be taxable or deductible when the assets and liabilities are
recovered or settled. Valuation allowances are recognized to limit recognition of deferred tax assets where appropriate. Such allowances
may be reversed when circumstances provide evidence that the deferred tax assets will more likely than not be realized. In November 2015, the FASB issued Accounting Standards
Update No. 2015-17 – Balance Sheet Classification of Deferred Taxes that simplifies the presentation of deferred income taxes
on the balance sheet. Under the new standard, deferred tax assets and liabilities are classified as noncurrent on the balance sheet.
This new update is effective for financial statements issued for fiscal years beginning after December 15, 2016, (and interim
periods within those fiscal years), with early adoption permitted and allows prospective or retrospective application. The Company
adopted this accounting standard update prospectively as of January 1, 2016. The adoption of this standard had no impact on the
consolidated balance sheet as of December 31, 2016. On December 22, 2017, the President of the United
States signed into law what is informally called the Tax Cuts and Jobs Act of 2017 (the “Act”), a comprehensive U.S.
tax reform package that, effective January 1, 2018, among other things, lowered the corporate income tax rate from 35% to 21%,
repealed the Alternative Minimum Tax and made the AMT credit refundable. Accounting rules require companies to recognize the effects
of changes in tax laws and tax rates on deferred tax assets and liabilities in the period in which the new legislation is enacted.
We recorded a total income tax benefit of $157,227 in the year ended December 31, 2017, the amount of our AMT credit that will
be refundable in tax years beginning after 2017. We also reassessed the realizability of our deferred tax assets but determined
that it continues to be more likely than not that the deferred tax assets will not be utilized in the future and continue to record
a full valuation allowance of the deferred tax assets. As we do not have all the necessary information to
analyze all income tax effects of the Act, this is a provisional amount which we believe represents a reasonable estimate of the
accounting implications of this tax reform. We will continue to evaluate the Act and adjust the provisional amounts as additional
information is obtained. The ultimate impact of tax reform may differ from our provisional amounts due to changes in our interpretations
and assumptions, as well as additional regulatory guidance that may be issued. We expect to complete our detailed analysis
no later than the fourth quarter of 2018. Production Taxes and Ad Valorem Taxes Production taxes and ad valorem taxes are included in
production expense. Total production and ad valorem taxes were $348,195 and $330,722 for the years ended December 31, 2017 and
2016, respectively. Use of Estimates and Certain Significant Estimates 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 Significant assumptions are required in the valuation of proved oil and natural gas
reserves, which as described above may affect the amount at which oil and natural gas properties are recorded. The Company’s
allowance for doubtful accounts is a significant estimate and is based on management’s estimates of uncollectible receivables.
The asset retirement obligations require estimates of future plugging and abandonment expenditures. It is at least reasonably possible
these estimates could be revised in the near term and the revisions could be material. Our estimates of proved reserves materially impact depletion
and impairment expense. If proved reserves decline, then the rate at which we record depletion expense increases, reducing net
income. A decline in estimates of proved reserves may result from lower prices, evaluation of additional operating history, mechanical
problems at our wells and catastrophic events such as explosions, hurricanes and floods. Lower prices also may make it uneconomical
to drill wells or produce from fields with high operating costs. In addition, a decline in proved reserves may impact our assessment
of our oil and natural gas properties for impairment. Our proved reserve estimates are a function of many assumptions,
all of which could deviate materially from actual results. As such, reserve estimates may vary materially from the ultimate quantities
of oil and natural gas actually produced. Revenue Recognition The Company uses the sales method of accounting for oil
and natural gas revenues. Under this method, revenues are based on actual volumes of oil and natural gas sold to purchasers. The
volumes of natural gas sold may differ from the volumes to which the Company is entitled based on its interest in the properties.
Differences between volumes sold and volumes based on entitlements create natural gas imbalances. Material imbalances are reflected
as adjustments to reported natural gas reserves and future cash flows. There were no material natural gas imbalances as of December
31, 2017 and 2016. We recognize revenue when crude oil and natural gas quantities
are delivered to or collected by the respective purchaser. Title to the produced quantities transfers to the purchaser at the time
the purchaser receives or collects the quantities. Prices for such production are defined in sales contracts and are readily determinable
based on certain publicly available indices. The purchasers of such production have historically made payment for crude oil and
natural gas purchases within 20 to 56 days. We periodically review the difference between the dates of production and the dates
we collect payment for such production to ensure that accounts receivable from those purchasers are collectible. As previously discussed, we sold our crude oil and natural
gas production to several independent purchasers. During the year ended December 31, 2017, we had sales of 10% or more of our total
oil and natural gas sales revenue to four customers which represented 63% of total oil and natural gas sales revenue for the year.
During the year ended December 31, 2016, we had sales of 10% or more of our total oil and natural gas sales revenue to three customers
which represented 69% of total oil and natural gas sales revenue for the year. Comprehensive Income The Company has no elements of comprehensive income other
than net income. Share-Based Compensation We measure and record compensation expense for all share-based
payment awards to employees and directors based on estimated fair values. Additionally, compensation costs for share-based awards
are recognized over the requisite grant-date service period based on the grant-date fair value. Financial Instruments The Company’s financial instruments are cash, accounts
receivable and payable and long-term debt. Management believes the fair values of these instruments, with the exception of the
long-term debt, approximate the carrying values, due to the short-term nature of the instruments. Management believes the fair
value of long-term debt also reasonably approximates its carrying value, based on expected cash flows and interest rates. Recently Issued Accounting Pronouncements The FASB issued ASU 2016-09, “Compensation –
Stock Compensation”, simplifying the accounting for share-based payment transactions including the income tax consequences,
classification of awards as either equity or liabilities and classification on the statements of cash flows. Under the new standard,
all excess tax benefits and tax deficiencies (including tax benefits of dividends on share-based payment awards) should be recognized
as income tax expense or benefit on the statements of income. Under current GAAP, excess tax benefits are recognized in additional
paid-in capital while tax deficiencies are recognized either as an offset to accumulated excess tax benefits, if any, or on the
statements of income. The new accounting guidance is effective for annual periods beginning after December 15, 2016.
Early adoption is permitted in any interim or annual period. Certain provisions require retrospective/modified retrospective transition
while others are to be applied prospectively. Management adopted ASU 2016-09 effective January 1, 2017. The adoption of this standard
did not have a material impact on the consolidated financial statements. In February 2016, the FASB issued Update No. 2016-02,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still evaluating the impact of this guidance
on its consolidated financial statements. In November 2016, the FASB issued Accounting Standards
Update No. 2016-18, “Statement of Cash Flows: Restricted Cash”, to require amounts generally described as restricted
cash and restricted cash equivalents to be included with cash and cash equivalents when reconciling the beginning-of-period and
end-of-period total amounts shown on the statement of cash flows. The guidance is effective for the annual period ending after
December 15, 2017, and interim periods within those fiscal years, using a retrospective transition method to each period presented.
The Company adopted the new standard December 31, 2017, and it did not impact our consolidated statement of cash flows. In May 2014, the FASB issued Accounting Standards Update
No. 2014-09, “Revenue from Contracts with Customers”. Under this new standard, revenue is recognized at the time goods
or services are transferred to a customer for the amount of consideration the entity expects to be entitled in exchange for the
specific goods or services. Additional disclosures will be required to describe the nature, amount, timing, and uncertainty of
revenue and cash flows from contracts with customers. We have completed our detailed review of our individual purchaser contracts
and we have evaluated the impact of this accounting standards update on our consolidated financial statements. We adopted this
standard on January 1, 2018. Adoption of this standard did not have a significant impact on our consolidated statements of operations
or cash flows. We implemented processes to ensure new contracts are reviewed for the appropriate accounting treatment and generate
the disclosures required under the new standard. Additional disclosures will be required to describe the nature, amount, timing
and uncertainty of revenue and cash flows from contracts with customers including disaggregation of revenue and remaining performance
obligations, beginning with our Form 10-Q for the three months ended March 31, 2018. </t>
  </si>
  <si>
    <t>LIQUIDITY AND GOING CONCERN</t>
  </si>
  <si>
    <t>Liquidity And Going Concern</t>
  </si>
  <si>
    <t>Our accompanying consolidated financial statements have
been prepared assuming that we will continue as a going concern, which contemplates realization of assets and the satisfaction
of liabilities in the normal course of business for the twelve-month period following the date of these consolidated financial
statements are issued. Continued low oil and natural gas prices during 2017 and 2016 have had a significant adverse impact on our
business, and as a result of our financial condition, substantial doubt exists that we will be able to continue as a going concern. As of December 31, 2017 and 2016, the Company has a working
capital deficit of approximately $3,122,000 and $6,629,000, respectively, primarily due to the classification of our line of credit
as a current liability. The line of credit provides for certain financial covenants and ratios measured quarterly which include
a current ratio, leverage ratio, and interest coverage ratio requirements. The Company is out of compliance with all three
ratios as of December 31, 2017, and we do not expect to regain compliance in 2018. A Forbearance Agreement was executed in
October 2016 and amended on December 29, 2017, and March 30, 2018, as discussed below. Citibank is in a first lien position on all of our properties.
Citibank lowered our borrowing base from $11,000,000 to $5,500,000 on December 1, 2015, and lowered it again to $2,761,632 on December
29, 2017. In October 2016, we executed a sixth amendment to the
original loan agreement, which provides for Citibank’s forbearance from exercising remedies relating to the current defaults
including the principal payment deficiencies. The Forbearance Agreement ran through January 1, 2018, and required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On December 29, 2017, we executed a seventh amendment
to the original loan agreement and first amendment to the forbearance, which reduced our borrowing base to our current loan balance
of $2,761,632 and it provided for Citibank’s forbearance from exercising remedies relating to the current defaults including
the principal payment deficiencies. The Forbearance Agreement ran through March 31, 2018, and required that we adhere to certain
reporting requirements such as weekly cash reports and pay all of the fees and expenses of the Lender’s counsel invoiced
on or before the effective date. On March 30, 2018, we executed an eighth amendment to the original loan agreement and second amendment
to the forbearance which extended it to June 30, 2018. The terms of the second amendment remain the same as under the first amendment
to the forbearance. To mitigate our current financial situation, we are taking
the following steps. We are actively meeting with investors for possible equity investments, including business combinations. We
are continuing our effort to identify and market all possible non-producing assets in our portfolio to maximize cash in-flows while
minimizing a loss of cash flow. We are also investigating other possible sources to refinance our debt as we continue to pay down
our outstanding senior debt balance with a minimal effect on cash flow and our assets by selling properties that are non-producing
or low producing. Finally, we are continuing discussion with various individuals and groups that could be willing to provide capital
to fund operations and growth of the Company. The Company was not in compliance with the NYSE MKT continued
listing standards and received an official delisting notice on November 16, 2017, and it could have a significant adverse impact
on our ability to raise additional capital. Our warrants were also delisted from the NYSE American
(formerly NYSE MKT) on November 17, 2017, and then expired March 23, 2018. Our shares are now traded on the over-the-counter market
under the symbol FPPP which is more volatile than the Exchange and may result in a continued diminution in value of our shares.
The delisting also resulted in the loss of other advantages to an exchange listing, including marginability, blue sky exemptions
and others.</t>
  </si>
  <si>
    <t>OIL AND NATURAL GAS PROPERTIES</t>
  </si>
  <si>
    <t>Oil and Gas Property [Abstract]</t>
  </si>
  <si>
    <t xml:space="preserve">The Company sold its interest in several properties during
the year ended December 31, 2017. The Company sold its net interest in non- producing leasehold, and net interest in the Hermes,
Cronos and Mercury wells which were not economic to our interests. The Company also sold its net interest in the unproved Bilbrey
acreage that was held by production. The gross proceeds from the sale of our net interest in these two properties was $2,145,000.
The Company sold 401 net acres of non-producing leasehold in Lea County, New Mexico. The gross proceeds from the sale of our net
interest in these properties was $1,200,000. We also sold our interest in the Apache Bromide field for $603,607 net of liabilities
of $296,393. We sold our interest in Rush Springs for $11,700. We recognized total gains of $3,831,837. We continue to evaluate
our portfolio for other properties to divest in order to regain compliance with our bank’s debt covenants. In December 2016,
the Company assigned its interests in the Giddings Field, Fayette County, Texas to another operator in exchange for the plugging
liability. The Company made no purchases of oil and natural gas properties
during the years ended December 31, 2017 and 2016. The Company did not drill or complete any development wells during 2017 and
2016. The Company had no impairment to properties during the
year ended December 31, 2017. The Company recorded impairment charges of $53,899 during the year ended December 31, 2016, as a
result of writing down the carrying value of certain properties to fair value. In order to determine the amounts of the impairment
charges, the Company compares net capitalized costs of proved oil and natural gas properties to estimated undiscounted future net
cash flows using management's expectations of economically recoverable proved reserves. If the net capitalized cost exceeds the
undiscounted future net cash flows, the Company impairs the net cost basis down to the discounted future net cash flows, which
is management's estimate of fair value. In order to determine the fair value, the Company estimates reserves, future operating
and development costs, future commodity prices and a discounted cash flow model utilizing a 10 percent discount rate. The estimates
used by management for the fair value measurements utilized in this review include significant unobservable inputs, and therefore,
the fair value measurements are classified as Level 3 of the fair value hierarchy. </t>
  </si>
  <si>
    <t>FAIR VALUE MEASUREMENTS</t>
  </si>
  <si>
    <t>Fair Value Disclosures [Abstract]</t>
  </si>
  <si>
    <t xml:space="preserve">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 Quoted prices are available in active markets for identical assets or liabilities as of the reporting date.
● Level 2: Quoted prices in active markets for similar assets and liabilities, quoted prices for identical or similar instruments in markets that are not active, and model-derived valuations whose inputs are observable or whose significant value drivers are observable.
● Level 3 – Pricing inputs include significant inputs that are generally less observable from objective sources. These inputs may be used with internally developed methodologies that result in management’s best estimate of fair value. The fair value of oil and gas properties used in estimating our recognized impairment loss represents a non-recurring Level 3 measurement.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December 31, 2017 and 2016, and their
classification within the fair value hierarchy:
As of December 31, 2017
Level 1 Level 2 Level 3
Proved properties(1) $ - $ - $ -
Unproved properties(1) $ - $ - $ -
As of December 31, 2016
Level 1 Level 2 Level 3
Proved properties (1) $ - $ - $ 82,806
Unproved properties (1) $ - $ - $ - ___________________________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Unproved Oil and Gas Properties Proved Oil and Gas Properties Proved oil and natural gas properties are evaluated for
impairment and reduced to fair value whenever events and circumstances indicate the carrying value exceeds the sum of the undiscounted
cash flows. We estimate the expected net future cash flows of our oil and natural gas properties using management's expectations
of economically recoverable proved reserves and compare such future net cash flows to the carrying amount of our oil and natural
gas properties to determine if the carrying amount is recoverable. If the carrying amount exceeds the estimated undiscounted future
cash flows, we adjust the carrying amount of the oil and natural gas properties to their fair value. We estimated the fair value
of the proved oil and gas properties and equipment using a discounted cash flow model, which is a non-recurring Level 3 fair value
measurement. Significant inputs used to determine the fair value include estimates of (i) future sales prices for oil and
gas based on NYMEX strip prices, (ii) pricing adjustments for differentials, (iii) production costs, (iv) capital
expenditures, (v) future oil and gas reserves to be recovered and the timing thereof, and (vi) discount rate. The Company
impaired two proved oil and gas properties which had a total carrying value of $136,705 to the fair value of $82,806 for the year
ended December 31, 2016. The carrying value was less than the fair market value of the proved oil and gas properties as of December
31, 2017. Unproved Oil and Gas Properties Unproved oil and gas property costs are evaluated for
impairment and reduced to fair value when there is an indication that the carrying costs may not be fully recoverable. The fair
value of unproved oil and gas properties used in estimating our recognized impairment loss represents a non-recurring Level 3 measurement.
To measure the fair value of unproved properties, the Company used inputs including, but not limited to, future development plans,
risk weighted potential resource recovery, remaining lease life and estimated reserve values. The carrying value was less than
the fair market value of the unproved oil and gas properties as of December 31, 2017 and 2016. </t>
  </si>
  <si>
    <t>LINE OF CREDIT</t>
  </si>
  <si>
    <t>Debt Disclosure [Abstract]</t>
  </si>
  <si>
    <t>The Company has a line of credit with a bank with a borrowing
base of $2,761,632 and $5,500,000 at December 31, 2017 and 2016, respectively. The amount outstanding under this line of credit
was $2,761,632 at December 31, 2017, and was $6,478,333 at December 31, 2016, which was $978,333 over the borrowing base at December
31, 2016. The agreement requires quarterly interest-only payments
until maturity on March 31, 2017. The interest rate is based on a LIBOR or Prime option. The Prime option provides for the interest
rate to be prime plus a margin ranging between 1.75% and 2.25% and the LIBOR option to be the 3-month LIBOR rate plus a margin
ranging between 2.75% and 3.25%, both depending on the borrowing base usage. Currently, we have elected the LIBOR interest rate
option in which our interest rate was approximately 5% and 4% as of December 31, 2017 and 2016, respectively. The commitment fee
is .50% of the unused borrowing base. The line of credit provides for certain financial covenants
and ratios which include a current ratio that cannot be less than 1.10:1.00, a leverage ratio that cannot be more than 3.50:1.00,
and an interest coverage ratio that cannot be less than 3.50:1.00. The Company is out of compliance with all three ratios as of
December 31, 2017 and 2016, and is in technical default of the agreement. The Company made payments of $3,716,701 toward the
loan balance during the year ended December 31, 2017. Citibank lowered our borrowing base from $5,500,000 to $2,761,632 on December
29, 2017, which was equal to our outstanding loan balance at December 31, 2017. Citibank is in a first lien position on all of
our properties. In October 2016, we executed a sixth amendment to the
original loan agreement, which provides for Citibank’s forbearance from exercising remedies relating to the current defaults
including the principal payment deficiencies. The Forbearance Agreement ran through January 1, 2018, and required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On December 29, 2017, we executed a seventh amendment
to the original loan agreement and first amendment to the forbearance, which reduced our borrowing base to our current loan balance
of $2,761,632 and it provided for Citibank’s forbearance from exercising remedies relating to the current defaults including
the principal payment deficiencies. The Forbearance Agreement ran through March 31, 2018, and required that we adhere certain reporting
requirements such as weekly cash reports and pay all of the fees and expenses of the Lender’s counsel invoiced on or before
the effective date. On March 30, 2018, we executed an eighth amendment to the original loan agreement and second amendment to the
forbearance which extended it to June 30, 2018. The terms of the second amendment remain the same as under the first amendment
to the forbearance. In addition to our revolving line of credit with Citibank,
N.A., the Company also has two irrevocable standby letters of credit with Citibank securing our well plugging liabilities of various
operated wells in the amounts of $25,000 and $30,000. These letters of credit automatically renew every year and were most
recently renewed in May 2017.</t>
  </si>
  <si>
    <t>INCOME TAXES</t>
  </si>
  <si>
    <t>Income Tax Disclosure [Abstract]</t>
  </si>
  <si>
    <t xml:space="preserve">Our provision for income taxes comprised the following
(expense) benefit during the years ended December 31:
2017 2016
Current:
Federal $ - $ -
State (6,206 ) -
Total current (6,206 ) -
Deferred:
Federal 157,227 -
State - -
Total deferred 157,227 -
Total income tax provision $ 151,021 $ - Total income tax (expense) benefit differed from the amounts
computed by applying the U.S. Federal statutory tax rates and estimated state rates to pre-tax income for the years ended December
31, 2017 and 2016 as follows:
2017 2016
Statutory rate (benefit) (34 %) (34 %)
State taxes, net of federal benefit (1 %) (2 %)
Permanent differences (1 %) 1 %
Impact of U.S. tax reform (36 %) -
Change in valuation allowance on deferred tax assets 78 % 35 %
Effective rate (benefit) (6 %) (0 %) Deferred tax assets and liabilities are the result of temporary differences
between the financial statement carrying values and tax bases of assets and liabilities. The Company’s deferred tax assets
were reduced in full by a valuation allowance due to our determination that it is more likely than not that some or all of the
deferred tax assets will not be realized in the future. Significant components of net deferred tax assets and liabilities are:
December 31,
2017 2016
Deferred tax assets:
Asset retirement obligation $ 434,000 $ 569,000
Allowance for doubtful accounts 57,000 87,000
Stock compensation and other (1,000 ) (4,000 )
Alternative minimum tax credit carryforward - 157,000
Difference in depreciation, depletion and capitalization methods – oil and gas properties (161,000 ) 555,000
Net operating loss carryforward 1,320,000 2,216,000
Total deferred tax assets 1,649,000 3,580,000
Valuation allowance on deferred tax assets (1,649,000 ) (3,580,000 )
Total deferred tax assets, net of valuation allowance - -
Deferred tax liability:
Difference in depreciation, depletion and capitalization methods – oil and gas properties - -
Total deferred tax liabilities - -
Net deferred tax liability $ - $ - Our net deferred tax assets and liabilities are recorded
as follows:
2017 2016
Non-current asset $ - $ -
Non-current liability - -
Total $ - $ - The Company had no material uncertain tax positions as
of December 31, 2017 and 2016. The decrease in deferred tax assets before the valuation
allowance was primarily due to the federal tax rate decreasing from 34% to 21% under the Tax Cuts and Jobs Act signed into law
in 2017. Also, the Company had an AMT credit of approximately $157,000 for alternative minimum tax paid in prior years that will
be refundable under the same tax reform act. At December 31, 2017, the Company expects to have net
operating loss carryforwards of approximately $5.6 million which expire at various dates from December 31, 2035 to 2036. As a result
of the net operating losses, our deferred tax assets exceeded our deferred tax liabilities. Since it is more likely than not that
the tax benefits will not be utilized, the Company established a valuation allowance of $1,649,000 and $3,580,000 against our deferred
tax assets for the years ended December 31, 2017 and 2016, respectively. The Company’s policy regarding income tax interest
and penalties is to record those items as general and administrative expense. During the years ended December 31, 2017 and 2016,
there were no significant income tax interest and penalty items in the income statement, nor as a liability on the balance sheet
at December 31, 2017 and 2016. The Company files income tax returns in the U.S. federal
jurisdiction and various state jurisdictions. Generally, the Company is no longer subject to U.S. federal or state income tax examination
by tax authorities for years before 2014. The Company is not currently involved in any income tax examinations. </t>
  </si>
  <si>
    <t>EARNINGS (LOSS) PER SHARE</t>
  </si>
  <si>
    <t xml:space="preserve">Basic earnings per share are computed based on the weighted
average number of shares of common stock outstanding during the year. Diluted earnings per share take common stock equivalents
(such as options and warrants) into consideration using the treasury stock method. The Company distributed warrants as a dividend
to stockholders as of the record date, March 23, 2012. The Company had 7,177,010 warrants outstanding with an exercise price of
$4.00 at December 31, 2017 and 2016. The Warrants expired on March 23, 2018. The dilutive effect of the warrants for the twelve
months ended December 31, 2017 and 2016, is presented below.
December 31,
2017 2016
Net income (loss) $ 2,666,253 $ (2,473,147 )
Weighted average common stock outstanding 10,656,506 9,040,085
Weighted average dilutive effect of stock warrants - -
Dilutive weighted average shares 10,656,506 9,040,085
Loss per share:
Basic $ 0.25 $ (0.27 )
Diluted $ 0.25 $ (0.27 ) </t>
  </si>
  <si>
    <t>STOCKHOLDERS' EQUITY</t>
  </si>
  <si>
    <t xml:space="preserve">We approved a stock warrant dividend of one warrant per
one common share in March 2012. The warrants have an exercise price of $4.00 and are exercisable over 6 years from the record date.
Our warrants were delisted from the NYSE American (formerly NYSE MKT) on November 17, 2017, and then expired on March 23, 2018.
The following table summarizes the warrant activity for the year ending December 31, 2017:
Warrants Weighted Average Exercise Price Weighted Average Expected Life (Years)
Outstanding, December 31, 2016 7,177,010 $ 4.00 1.25
Issued - -
Exercised - -
Exercised during temporary modification period - -
Expired - -
Outstanding, December 31, 2017 7,177,010 $ 4.00 0.25 The Company entered into an “at will” employment
agreement with Phillip Roberson as President and CFO for a three year period beginning July 1, 2014. As a signing bonus, Mr. Roberson
is entitled to receive a total of 50,000 shares of common stock, of which 10,000 shares were immediately vested. Ten thousand shares
were received and vested at each of the six month, twelve month, eighteen month, and twenty four month anniversary dates of the
commencement date. The fair value of this stock grant was $275,000 of which $13,750 was recognized as non-cash stock compensation
expense during the twelve months ended December 31, 2016. The signing bonus grant was fully vested on July 1, 2016. Mr. Roberson
will be entitled to receive, as part of his annual compensation, on his third anniversary date 5,000 shares, on his fourth anniversary
date 6,000 shares, on his fifth anniversary date 7,000 shares, on his sixth anniversary date 8,000 shares, on his seventh anniversary
date 9,000 shares, and each annual anniversary date thereafter 10,000 shares. Mr. Roberson declined the 5,000 shares he was to
receive on his third anniversary date, July 1, 2017. On August 12, 2016, the Company entered into a binding
Stock and Mineral Purchase Agreement (the “SMPA”) with HFT Enterprises, LLC (the “Buyer”) in order to provide
liquidity to the Company. The original closing date of September 30, 2016, was extended to November 3, 2016, by mutual consent.
The Buyer purchased in two equal tranches, a number of newly-issued shares of common stock of the Company equal to 19.9% of the
total number of issued and outstanding shares of the Company, as measured on the date of the Agreement, for a price of $0.45 per
share (the shares to be purchased, the “Shares”). The first tranche was purchased on November 3, 2016, for gross proceeds
of $398,053 paid in consideration of 884,564 shares of unregistered common stock. Half of the second tranche was purchased on December
29, 2016, for gross proceeds of $199,027 paid in consideration of 442,282 shares of unregistered common stock. The remaining 442,282
shares of the second tranche were purchased in January 2017 for gross proceeds of $199,027 paid in consideration of 442,282 shares
of unregistered common stock. Costs incurred by the Company to issue the stock was $65,937 for the year ended December 31, 2016.
The shares are restricted shares that are also not registered under the Securities Act of 1933, as amended (the “Securities
Act”), and therefore the Buyer must hold the Shares indefinitely unless they are registered with the Securities and Exchange
Commission and qualified by state authorities, or an exemption from such registration and qualification requirements is available.
Also, the Buyer was granted the right to nominate one member of the Board of Directors. </t>
  </si>
  <si>
    <t>ENVIRONMENTAL ISSUES</t>
  </si>
  <si>
    <t>Environmental Remediation Obligations [Abstract]</t>
  </si>
  <si>
    <t xml:space="preserve">We are engaged in oil and natural gas exploration and
production and may become subject to certain liabilities as they relate to environmental cleanup of well sites or other environmental
restoration procedures as they relate to the drilling of oil and natural gas wells and the operation thereof. In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 up or restoration, the liability to cure such a violation could fall upon the Company. No claim has been
made, nor are we aware of any liability which we may have, as it relates to any environmental cleanup, restoration or the violation
of any rules or regulations relating thereto. </t>
  </si>
  <si>
    <t>COMMITMENTS AND CONTINGENCIES</t>
  </si>
  <si>
    <t>Commitments and Contingencies Disclosure [Abstract]</t>
  </si>
  <si>
    <t xml:space="preserve">As of December 31, 2017 and 2016, we had a $30,000 outstanding
standby letter of credit in favor of the State of Wyoming as a plugging bond. As of December 31, 2017 and 2016, we had a $25,000
outstanding letter of credit in the favor of the Bureau of Land Management. Citibank has requested that we leave at least $60,000
in cash in a Citibank account to cover our plugging bond line of credit since the Company is in technical default on our line of
credit as of December 31, 2017. In January 2014, the Company entered into a two year operating
lease for office space in Austin, Texas, which was renewed for another two years until January 31, 2018. On February 1, 2018, the
Company executed an amendment to extend the lease until July 31, 2018. Rent expense under this lease was approximately $45,100
and $40,300 for the years ended December 31, 2017 and 2016, respectively. As of December 31, 2017, minimum future rentals during
2018 on this non-cancelable operating lease are $25,563. The Company entered into an “at will” employment
agreement with Phillip Roberson as President and CFO for a three year period beginning July 1, 2014, with a beginning base salary
of $200,000 annually. Beginning January 1, 2015, the Board of Directors may in its sole discretion award an annual performance
based bonus award to Mr. Roberson. At the October 23, 2015, meeting the Board adopted a measure
effective as of January 1, 2016, to temporarily accept voluntary reductions in annual retainers for executive and all non-executive
directors by a total of approximately $75,000 per year until such time as economic conditions shall improve and the Board determines
that the voluntary reductions shall cease. All of these voluntary reductions shall be retroactively reinstated and payable in the
case of (and only in the case of) a Change of Control Event. Occasionally, we are involved in various legal and regulatory
proceedings arising in the normal course of business. Management cannot predict the outcome of these proceedings with certainty
and does not believe that an adverse result would be material to the Company’s financial position or results of operations. </t>
  </si>
  <si>
    <t>OIL AND GAS PRODUCING ACTIVITIES</t>
  </si>
  <si>
    <t>OIL AND GAS PRODUCING ACTIVITIES [Abstract]</t>
  </si>
  <si>
    <t xml:space="preserve">The following table sets forth the costs incurred for
oil and natural gas property activities of the Company:
Years Ended December 31,
2017 2016
Costs incurred in oil and natural gas producing activities:
Acquisition of unproved properties $ - $ -
Acquisition of proved properties - -
Exploration costs - -
Development costs 160,914 162,001
Total costs incurred $ 160,914 $ 162,001 The following table includes certain information regarding the results
of operations for oil and natural gas producing activities:
Years Ended December 31,
2017 2016
Revenues $ 2,942,660 $ 2,696,857
Expenses
Production expense 2,181,377 2,509,206
Depletion and depreciation 698,337 1,103,340
Impairment of oil and natural gas properties - 53,899
Accretion of discount on asset retirement obligations 105,000 109,000
Total expenses 2,984,714 3,775,445
Loss before income taxes (42,054 ) (1,078,588 )
Income tax benefit, net of valuation allowance (1) - -
Results of operations for oil and natural gas producing activities (excluding corporate overhead and interest costs) $ (42,054 ) $ (1,078,588 ) (1) </t>
  </si>
  <si>
    <t>DISCLOSURES ABOUT OIL AND GAS PRODUCING ACTIVITIES (UNAUDITED)</t>
  </si>
  <si>
    <t>Extractive Industries [Abstract]</t>
  </si>
  <si>
    <t xml:space="preserve">The following table summarizes changes in the estimates
of the Company’s net interest in total proved reserves of crude oil and condensate and natural gas and liquids, all of which
are domestic reserves. There can be no assurance that such estimates will not be materially revised in subsequent periods.
Oil (Barrels)
Gas (MCF)
Balance, January 1, 2016 405,773 787,942
Revisions of previous estimates 68,592 88,490
Extensions and discoveries 80,742 -
Sale of reserves - -
Purchase of minerals in place - -
Production (64,881 ) (119,920 )
Balance, December 31, 2016 490,226 756,512
Revisions of previous estimates 33,784 86,221
Extensions and discoveries - -
Sale of reserves (42,085 ) (19,657 )
Purchase of minerals in place - -
Production (53,913 ) (111,816 )
Balance, December 31, 2017 428,012 711,260
Proved developed reserves, December 31, 2017 428,012 711,260
Proved developed reserves, December 31, 2016 490,226 756,512 Proved oil and natural gas reserves are the estimated
quantities of crude oil, condensate, natural gas and natural gas liquids which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 above estimated net interests in proved reserves are based upon subjective engineering judgments
and may be affected by the limitations inherent in such estimation. The process of estimating reserves is subject to continual
revision as additional information becomes available as a result of drilling, testing, reservoir studies and production history,
and market prices for oil and natural gas. Significant fluctuations in market prices have a direct impact on recoverability and
will result in changes in estimated recoverable reserves without regard to actual increases or decreases in reserves in place. Year Ended December 31, 2016 The average natural gas price used in our proved reserves
estimate at December 31, 2016, was $2.96 per Mcf. The average oil price used in our proved reserves estimate at December 31, 2016,
was $35.26 per barrel. We did not drill any new wells, or purchase or sell any reserves during the year ended December 31, 2016. Year Ended December 31, 2017 The average natural gas price used in our proved reserves
estimate at December 31, 2017, was $2.98 per Mcf. The average oil price used in our proved reserves estimate at December 31, 2017,
was $47.03 per barrel. We did not drill any new wells or purchase any reserves during the year ended December 31, 2017. We sold
one unproved property, one non-producing property, and three producing properties. Standardized Measure of Discounted Future Net Cash
Flows The standardized measure of discounted future net cash
flows at December 31, 2017 and 2016, relating to proved oil and natural gas reserves is set forth below. The assumptions used to
compute the standardized measure are those prescribed by the Financial Accounting Standards Board and, as such, do not necessarily
reflect our expectations of actual revenues to be derived from those reserves nor their present worth. The limitations inherent
in the reserve quantity estimation process are equally applicable to the standardized measure computations since these estimates
are the basis for the valuation process. The standardized measure of discounted future net cash
flows relating to proved oil and natural gas reserves and the changes in standardized measure of discounted future net cash flows
relating to proved oil and natural gas reserves were prepared in accordance with prescribed accounting and SEC standards. Future
cash inflows were computed by applying the unweighted, arithmetic average of the closing price on the first day of each month for
the 12-month period prior to December 31, 2017 and 2016, to estimated future production. Future production and development costs
are computed by estimating the expenditures to be incurred in developing and producing the proved oil and natural gas reserves
at year end, based on year-end costs and assuming continuation of existing economic condi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f our oil and natural gas properties.
Years Ended December 31,
(in thousands)
2017 2016
Future cash inflows $ 24,866 $ 21,081
Future production costs (13,105 ) (11,418 )
Future development cost (86 ) (131 )
Future income taxes (1,848 ) (105 )
Future net cash flows 9,827 9,427
10% annual discount (4,202 ) (3,926 )
Standardized measure of discounted future net cash flows $ 5,625 $ 5,501 The following are the principal sources of change in the
standardized measure of discounted future net cash flows, in thousands:
Years Ended December 31,
2017 2016
Balance, beginning of year $ 5,501 $ 7,011
Sales of oil and natural gas produced, net of production costs (696 ) (188 )
Sale of reserves (573 ) -
Extensions and discoveries - 740
Net changes in prices and production costs 1,820 (3,149 )
Net changes in future development costs 41 (19 )
Revisions and other changes 139 434
Accretion of discount 557 705
Net change in income taxes (1,164 ) (33 )
Balance, end of year $ 5,625 $ 5,501 </t>
  </si>
  <si>
    <t>SUBSEQUENT EVENTS (UNAUDITED)</t>
  </si>
  <si>
    <t>Subsequent Events [Abstract]</t>
  </si>
  <si>
    <t>On January 12, 2018, one of our purchasers, First River
Energy, LLC (“FEL’) declared bankruptcy and we filed a proof of claim of approximately $27,000 for December crude oil
production that FEL did not pay us for, although the crude oil was picked up by FEL. We believe that we will be reimbursed for
these funds through the bankruptcy process and we have accrued a receivable for this amount. On February 26, 2018, the Company was served by Trivista
Operating, LLC, which is controlled by one of our major shareholders, Natale Rea (2013) Trust, for the non-payment of approximately
$107,000 in outstanding Joint Interest Billings plus attorney fees
and court costs. The Company has hired its own counsel and has answered this suit. The amounts under this
claim are represented in our currently accrued lease operating expenses and accounts payable.</t>
  </si>
  <si>
    <t>SUMMARY OF SIGNIFICANT ACCOUNTING POLICIES (Policies)</t>
  </si>
  <si>
    <t>Organization and Nature of Operations</t>
  </si>
  <si>
    <t xml:space="preserve">FieldPoint Petroleum Corporation (the “Company”,
“we” or “our”) is incorporated under the laws of the state of Colorado. We are engaged in the acquisition,
operation and development of oil and natural gas properties, which are located in Louisiana, New Mexico, Oklahoma, South Central
Texas and Wyoming as of December 31, 2017 and 2016. </t>
  </si>
  <si>
    <t>Consolidation Policy and Basis of Presentation</t>
  </si>
  <si>
    <t xml:space="preserve">The accompanying consolidated financial statements have
been prepared in accordance with accounting principles generally accepted in the United States of America and include the accounts
of the Company and its wholly owned subsidiaries, Bass Petroleum, Inc., and Raya Energy Corp. All material intercompany accounts
and transactions have been eliminated in consolidation. </t>
  </si>
  <si>
    <t>Cash and Cash Equivalents</t>
  </si>
  <si>
    <t xml:space="preserve">We consider all highly liquid investments purchased with
an original maturity of three months or less to be cash equivalents. At times, we maintain deposit balances in excess of FDIC insurance
limits. We have not experienced any losses in such accounts and believe we are not exposed to any significant credit risk on cash
and cash equivalents. </t>
  </si>
  <si>
    <t>Oil and Natural Gas Properties</t>
  </si>
  <si>
    <t xml:space="preserve">Our oil and natural gas properties consisted of the following
at December 31:
2017 2016
Mineral interests in properties:
Unproved properties $ 250,217 $ 850,000
Proved properties 9,762,108 13,433,966
Wells and related equipment and facilities 23,741,508 27,004,998
Total costs 33,753,833 41,288,964
Less accumulated depletion, depreciation and impairment (27,319,847 ) (34,059,585 )
$ 6,433,986 $ 7,229,379 We follow the successful efforts method of accounting
for our oil and natural gas producing activities. Costs to acquire mineral interests in oil and natural gas properties, to drill
and equip exploratory wells that find proved reserves, to drill and equip development wells and related asset retirement costs
are capitalized. Costs to drill exploratory wells are capitalized pending determination of whether the wells have found proved
reserves. If we determine that the wells have not found proved reserves, the costs are charged to expense. There were no exploratory
wells capitalized pending determinations of whether the wells found proved reserves at December 31, 2017 or 2016. Geological
and geophysical costs, including seismic studies and costs of carrying and retaining unproved properties are charged to expense
as incurred. We capitalize interest on expenditures for significant
exploration and development projects that last more than six months while activities are in progress to bring the assets to
their intended use. Through December 31, 2017, we have capitalized no interest costs because our exploration and development
projects generally last less than six months. Costs to maintain wells and related equipment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amounts attributable to proved oil and natural
gas properties are depleted by the unit-of-production method of proved reserves using the unit conversion ratio of 6 Mcf of gas
to 1 bbl of oil. Depletion and depreciation expense for oil and natural gas producing property and related equipment was $680,000
and $1,084,000 for the years ended December 31, 2017 and 2016, respectively. Unproved oil and natural gas properties that are individually
significant are periodically assessed for impairment of value, and a loss is recognized at the time of impairment by providing
an impairment allowance. No impairment of unproved properties was recorded during the years ended December 31, 2017 and 2016. Capitalized costs related to proved oil and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hich is
a non-recurring fair value measurement classified as Level 3 in the fair value hierarchy. We recorded no impairment on our proved
oil and natural gas properties during the year ended December 31, 2017, but recorded impairment of $53,899 during the year ended
December 31, 2016.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t>
  </si>
  <si>
    <t>Oil and Natural Gas Sales Receivable</t>
  </si>
  <si>
    <t xml:space="preserve">Oil and natural gas sales receivable principally consist
of accrued oil and natural gas sales proceeds receivable and are typically collected within 20 to 56 days. We ordinarily do not
require collateral for such receivables, nor do we charge interest on past due balances. We periodically review accounts receivable
for collectability and reduce the carrying amount of the accounts receivable by an allowance. The allowance for doubtful accounts
was approximately $237,000 at December 31, 2017 and 2016. As of December 31, 2017, our accounts receivable were primarily with
several independent purchasers of our crude oil and natural gas production. At December 31, 2017, we had balances due from three
customers which were greater than 10% of our accounts receivable related to crude oil and natural gas production. These three customers
accounted for 66% of accounts receivable at December 31, 2017. At December 31, 2016, we had balances due from three customers which
were greater than 10% of our accounts receivable related to crude oil and natural gas production. These three customers accounted
for 69% of accounts receivable at December 31, 2016. In the event that one or more of these significant customers cease doing business
with us, we believe that there are potential alternative customers with whom we could establish new relationships and that those
relationships will result in the replacement of one or more lost customers. </t>
  </si>
  <si>
    <t>Joint Interest Billings Receivable and Oil and Natural Gas Revenues Payable</t>
  </si>
  <si>
    <t xml:space="preserve">Joint interest billings receivable represents amounts
receivable for lease operating expenses and other costs due from third party working interest owners in the wells that the Company
operates. The receivable is recognized when the cost is incurred and the related payable and the Company’s share of the cost
is recorded. We often have the ability to offset amounts due against the participant’s share of production revenue from the
related property. The Company uses the reserve for bad debt method of valuing
doubtful joint interest billings receivable based on historical experience, coupled with a review of the current status of existing
receivables. The balance of the reserve for doubtful accounts, deducted against joint interest billings receivable to properly
reflect the realizable value was approximately $237,000 at December 31, 2017 and 2016. Oil and natural gas revenues payable represents amounts
due to third party revenue interest owners for their share of oil and natural gas revenue collected on their behalf by the Company.
The payable is recorded when the Company recognizes oil and natural gas sales and records the related oil and natural gas sales
receivable. </t>
  </si>
  <si>
    <t>Other Property</t>
  </si>
  <si>
    <t xml:space="preserve">Other assets classified as property and equipment are
primarily office furniture and equipment and vehicles, which are carried at cost. Depreciation is provided using the straight-line
method over estimated useful lives ranging from three to five years. Gain or loss on retirement or sale or other disposition of
assets is included in income in the period of disposition. Depreciation expense for other property and equipment was $18,337 and
$19,340 for the years ended December 31, 2017 and 2016, respectively. </t>
  </si>
  <si>
    <t>Asset Retirement Obligations</t>
  </si>
  <si>
    <t xml:space="preserve">Our financial statements reflect our asset retirement
obligations, consisting of future plugging and abandonment expenditures related to our oil and natural gas properties, which can
be reasonably estimated. The asset retirement obligation is recorded at fair value on a discounted basis as a liability at the
asset's inception, with an offsetting increase to producing properties on the consolidated balance sheets. Significant inputs to
determining fair value include applying a credit adjusted risk free rate which is a Level 3 measurement in the fair value hierarchy.
Periodic accretion of the discount of the estimated liability is recorded as an expense in the consolidated statements of operations. The following is a reconciliation of the Company’s
asset retirement obligations for the years ended December 31:
2017 2016
Asset retirement obligation at January 1, $ 1,741,907 $ 1,812,980
Accretion of discount 105,000 109,000
Liabilities settled during the year (15,170 ) (180,073 )
Liabilities sold (42,418 ) -
Revision in estimated cash flows 35,167 -
Asset retirement obligation at December 31, 1,824,486 1,741,907
Less: current asset retirement obligations (146,066 ) (41,438 )
Long-term asset retirement obligations $ 1,678,420 $ 1,700,469 </t>
  </si>
  <si>
    <t>Income Taxes</t>
  </si>
  <si>
    <t xml:space="preserve">Income taxes are provided for the tax effects of transactions
reported in the financial statements and consist of taxes currently due, if any, plus net deferred taxes related to differences
between the bases of assets and liabilities for financial and income tax reporting. Deferred tax assets and liabilities represent
the future tax consequences of those differences, which will either be taxable or deductible when the assets and liabilities are
recovered or settled. Valuation allowances are recognized to limit recognition of deferred tax assets where appropriate. Such allowances
may be reversed when circumstances provide evidence that the deferred tax assets will more likely than not be realized. In November 2015, the FASB issued Accounting Standards
Update No. 2015-17 – Balance Sheet Classification of Deferred Taxes that simplifies the presentation of deferred income taxes
on the balance sheet. Under the new standard, deferred tax assets and liabilities are classified as noncurrent on the balance sheet.
This new update is effective for financial statements issued for fiscal years beginning after December 15, 2016, (and interim
periods within those fiscal years), with early adoption permitted and allows prospective or retrospective application. The Company
adopted this accounting standard update prospectively as of January 1, 2016. The adoption of this standard had no impact on the
consolidated balance sheet as of December 31, 2016. On December 22, 2017, the President of the United
States signed into law what is informally called the Tax Cuts and Jobs Act of 2017 (the “Act”), a comprehensive U.S.
tax reform package that, effective January 1, 2018, among other things, lowered the corporate income tax rate from 35% to 21%,
repealed the Alternative Minimum Tax and made the AMT credit refundable. Accounting rules require companies to recognize the effects
of changes in tax laws and tax rates on deferred tax assets and liabilities in the period in which the new legislation is enacted.
We recorded a total income tax benefit of $157,227 in the year ended December 31, 2017, the amount of our AMT credit that will
be refundable in tax years beginning after 2017. We also reassessed the realizability of our deferred tax assets but determined
that it continues to be more likely than not that the deferred tax assets will not be utilized in the future and continue to record
a full valuation allowance of the deferred tax assets. As we do not have all the necessary information to
analyze all income tax effects of the Act, this is a provisional amount which we believe represents a reasonable estimate of the
accounting implications of this tax reform. We will continue to evaluate the Act and adjust the provisional amounts as additional
information is obtained. The ultimate impact of tax reform may differ from our provisional amounts due to changes in our interpretations
and assumptions, as well as additional regulatory guidance that may be issued. We expect to complete our detailed analysis
no later than the fourth quarter of 2018. </t>
  </si>
  <si>
    <t>Production Taxes and Ad Valorem Taxes</t>
  </si>
  <si>
    <t xml:space="preserve">Production taxes and ad valorem taxes are included in
production expense. Total production and ad valorem taxes were $348,195 and $330,722 for the years ended December 31, 2017 and
2016, respectively. </t>
  </si>
  <si>
    <t>Use of Estimates and Certain Significant Estimates</t>
  </si>
  <si>
    <t xml:space="preserve">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 Significant assumptions are required in the valuation of proved oil and natural gas
reserves, which as described above may affect the amount at which oil and natural gas properties are recorded. The Company’s
allowance for doubtful accounts is a significant estimate and is based on management’s estimates of uncollectible receivables.
The asset retirement obligations require estimates of future plugging and abandonment expenditures. It is at least reasonably possible
these estimates could be revised in the near term and the revisions could be material. Our estimates of proved reserves materially impact depletion
and impairment expense. If proved reserves decline, then the rate at which we record depletion expense increases, reducing net
income. A decline in estimates of proved reserves may result from lower prices, evaluation of additional operating history, mechanical
problems at our wells and catastrophic events such as explosions, hurricanes and floods. Lower prices also may make it uneconomical
to drill wells or produce from fields with high operating costs. In addition, a decline in proved reserves may impact our assessment
of our oil and natural gas properties for impairment. Our proved reserve estimates are a function of many assumptions,
all of which could deviate materially from actual results. As such, reserve estimates may vary materially from the ultimate quantities
of oil and natural gas actually produced. </t>
  </si>
  <si>
    <t>Revenue Recognition</t>
  </si>
  <si>
    <t xml:space="preserve">The Company uses the sales method of accounting for oil
and natural gas revenues. Under this method, revenues are based on actual volumes of oil and natural gas sold to purchasers. The
volumes of natural gas sold may differ from the volumes to which the Company is entitled based on its interest in the properties.
Differences between volumes sold and volumes based on entitlements create natural gas imbalances. Material imbalances are reflected
as adjustments to reported natural gas reserves and future cash flows. There were no material natural gas imbalances as of December
31, 2017 and 2016. We recognize revenue when crude oil and natural gas quantities
are delivered to or collected by the respective purchaser. Title to the produced quantities transfers to the purchaser at the time
the purchaser receives or collects the quantities. Prices for such production are defined in sales contracts and are readily determinable
based on certain publicly available indices. The purchasers of such production have historically made payment for crude oil and
natural gas purchases within 20 to 56 days. We periodically review the difference between the dates of production and the dates
we collect payment for such production to ensure that accounts receivable from those purchasers are collectible. As previously discussed, we sold our crude oil and natural
gas production to several independent purchasers. During the year ended December 31, 2017, we had sales of 10% or more of our total
oil and natural gas sales revenue to four customers which represented 63% of total oil and natural gas sales revenue for the year.
During the year ended December 31, 2016, we had sales of 10% or more of our total oil and natural gas sales revenue to three customers
which represented 69% of total oil and natural gas sales revenue for the year. </t>
  </si>
  <si>
    <t>Comprehensive Income</t>
  </si>
  <si>
    <t xml:space="preserve">The Company has no elements of comprehensive income other
than net income. </t>
  </si>
  <si>
    <t>Share-Based Compensation</t>
  </si>
  <si>
    <t>We measure and record compensation expense for all share-based
payment awards to employees and directors based on estimated fair values. Additionally, compensation costs for share-based awards
are recognized over the requisite grant-date service period based on the grant-date fair value.</t>
  </si>
  <si>
    <t>Financial Instruments</t>
  </si>
  <si>
    <t xml:space="preserve">The Company’s financial instruments are cash, accounts
receivable and payable and long-term debt. Management believes the fair values of these instruments, with the exception of the
long-term debt, approximate the carrying values, due to the short-term nature of the instruments. Management believes the fair
value of long-term debt also reasonably approximates its carrying value, based on expected cash flows and interest rates. </t>
  </si>
  <si>
    <t>Recently Issued Accounting Pronouncements</t>
  </si>
  <si>
    <t xml:space="preserve">The FASB issued ASU 2016-09, “Compensation –
Stock Compensation”, simplifying the accounting for share-based payment transactions including the income tax consequences,
classification of awards as either equity or liabilities and classification on the statements of cash flows. Under the new standard,
all excess tax benefits and tax deficiencies (including tax benefits of dividends on share-based payment awards) should be recognized
as income tax expense or benefit on the statements of income. Under current GAAP, excess tax benefits are recognized in additional
paid-in capital while tax deficiencies are recognized either as an offset to accumulated excess tax benefits, if any, or on the
statements of income. The new accounting guidance is effective for annual periods beginning after December 15, 2016.
Early adoption is permitted in any interim or annual period. Certain provisions require retrospective/modified retrospective transition
while others are to be applied prospectively. Management adopted ASU 2016-09 effective January 1, 2017. The adoption of this standard
did not have a material impact on the consolidated financial statements. In February 2016, the FASB issued Update No. 2016-02,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still evaluating the impact of this guidance
on its consolidated financial statements. In November 2016, the FASB issued Accounting Standards
Update No. 2016-18, “Statement of Cash Flows: Restricted Cash”, to require amounts generally described as restricted
cash and restricted cash equivalents to be included with cash and cash equivalents when reconciling the beginning-of-period and
end-of-period total amounts shown on the statement of cash flows. The guidance is effective for the annual period ending after
December 15, 2017, and interim periods within those fiscal years, using a retrospective transition method to each period presented.
The Company adopted the new standard December 31, 2017, and it did not impact our consolidated statement of cash flows. In May 2014, the FASB issued Accounting Standards Update
No. 2014-09, “Revenue from Contracts with Customers”. Under this new standard, revenue is recognized at the time goods
or services are transferred to a customer for the amount of consideration the entity expects to be entitled in exchange for the
specific goods or services. Additional disclosures will be required to describe the nature, amount, timing, and uncertainty of
revenue and cash flows from contracts with customers. We have completed our detailed review of our individual purchaser contracts
and we have evaluated the impact of this accounting standards update on our consolidated financial statements. We adopted this
standard on January 1, 2018. Adoption of this standard did not have a significant impact on our consolidated statements of operations
or cash flows. We implemented processes to ensure new contracts are reviewed for the appropriate accounting treatment and generate
the disclosures required under the new standard. Additional disclosures will be required to describe the nature, amount, timing
and uncertainty of revenue and cash flows from contracts with customers including disaggregation of revenue and remaining performance
obligations, beginning with our Form 10-Q for the three months ended March 31, 2018. </t>
  </si>
  <si>
    <t>SUMMARY OF SIGNIFICANT ACCOUNTING POLICIES (Tables)</t>
  </si>
  <si>
    <t xml:space="preserve">2017 2016
Mineral interests in properties:
Unproved properties $ 250,217 $ 850,000
Proved properties 9,762,108 13,433,966
Wells and related equipment and facilities 23,741,508 27,004,998
Total costs 33,753,833 41,288,964
Less accumulated depletion, depreciation and impairment (27,319,847 ) (34,059,585 )
$ 6,433,986 $ 7,229,379 </t>
  </si>
  <si>
    <t xml:space="preserve">2017 2016
Asset retirement obligation at January 1, $ 1,741,907 $ 1,812,980
Accretion of discount 105,000 109,000
Liabilities settled during the year (15,170 ) (180,073 )
Liabilities sold (42,418 ) -
Revision in estimated cash flows 35,167 -
Asset retirement obligation at December 31, 1,824,486 1,741,907
Less: current asset retirement obligations (146,066 ) (41,438 )
Long-term asset retirement obligations $ 1,678,420 $ 1,700,469 </t>
  </si>
  <si>
    <t>FAIR VALUE MEASUREMENTS (Tables)</t>
  </si>
  <si>
    <t>Fair Value Measurements Tables</t>
  </si>
  <si>
    <t>Financial and non-financial assets and liabilities that were accounted for at fair value</t>
  </si>
  <si>
    <t xml:space="preserve">As of December 31, 2017
Level 1 Level 2 Level 3
Proved properties(1) $ - $ - $ -
Unproved properties(1) $ - $ - $ -
As of December 31, 2016
Level 1 Level 2 Level 3
Proved properties (1) $ - $ - $ 82,806
Unproved properties (1) $ - $ - $ - ___________________________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Unproved Oil and Gas Properties </t>
  </si>
  <si>
    <t>INCOME TAXES (Tables)</t>
  </si>
  <si>
    <t>Composition of Income Tax Provision</t>
  </si>
  <si>
    <t xml:space="preserve">2017 2016
Current:
Federal $ - $ -
State (6,206 ) -
Total current (6,206 ) -
Deferred:
Federal 157,227 -
State - -
Total deferred 157,227 -
Total income tax provision $ 151,021 $ - </t>
  </si>
  <si>
    <t>Reconciliation of Tax Rate</t>
  </si>
  <si>
    <t>2017 2016
Statutory rate (benefit) (34 %) (34 %)
State taxes, net of federal benefit (1 %) (2 %)
Permanent differences (1 %) 1 %
Impact of U.S. tax reform (36 %) -
Change in valuation allowance on deferred tax assets 78 % 35 %
Effective rate (benefit) (6 %) (0 %)</t>
  </si>
  <si>
    <t>Components of Deferred Tax Assets and Liability</t>
  </si>
  <si>
    <t xml:space="preserve">December 31,
2017 2016
Deferred tax assets:
Asset retirement obligation $ 434,000 $ 569,000
Allowance for doubtful accounts 57,000 87,000
Stock compensation and other (1,000 ) (4,000 )
Alternative minimum tax credit carryforward - 157,000
Difference in depreciation, depletion and capitalization methods – oil and gas properties (161,000 ) 555,000
Net operating loss carryforward 1,320,000 2,216,000
Total deferred tax assets 1,649,000 3,580,000
Valuation allowance on deferred tax assets (1,649,000 ) (3,580,000 )
Total deferred tax assets, net of valuation allowance - -
Deferred tax liability:
Difference in depreciation, depletion and capitalization methods – oil and gas properties - -
Total deferred tax liabilities - -
Net deferred tax liability $ - $ - </t>
  </si>
  <si>
    <t>Net Deferred Tax Assets and Liabilities, Balance Sheet Location</t>
  </si>
  <si>
    <t xml:space="preserve">2017 2016
Non-current asset $ - $ -
Non-current liability - -
Total $ - $ - </t>
  </si>
  <si>
    <t>EARNINGS (LOSS) PER SHARE (Tables)</t>
  </si>
  <si>
    <t>Schedule of Earnings Per Share, Basic and Diluted</t>
  </si>
  <si>
    <t>December 31,
2017 2016
Net income (loss) $ 2,666,253 $ (2,473,147 )
Weighted average common stock outstanding 10,656,506 9,040,085
Weighted average dilutive effect of stock warrants - -
Dilutive weighted average shares 10,656,506 9,040,085
Loss per share:
Basic $ 0.25 $ (0.27 )
Diluted $ 0.25 $ (0.27 )</t>
  </si>
  <si>
    <t>STOCKHOLDERS' EQUITY (Tables)</t>
  </si>
  <si>
    <t>Warrants Outstanding</t>
  </si>
  <si>
    <t xml:space="preserve">Warrants Weighted Average Exercise Price Weighted Average Expected Life (Years)
Outstanding, December 31, 2016 7,177,010 $ 4.00 1.25
Issued - -
Exercised - -
Exercised during temporary modification period - -
Expired - -
Outstanding, December 31, 2017 7,177,010 $ 4.00 0.25 </t>
  </si>
  <si>
    <t>OIL AND GAS PRODUCING ACTIVITIES (Tables)</t>
  </si>
  <si>
    <t>Oil and Natural Gas Producing Activities</t>
  </si>
  <si>
    <t xml:space="preserve">Years Ended December 31,
2017 2016
Costs incurred in oil and natural gas producing activities:
Acquisition of unproved properties $ - $ -
Acquisition of proved properties - -
Exploration costs - -
Development costs 160,914 162,001
Total costs incurred $ 160,914 $ 162,001 </t>
  </si>
  <si>
    <t>Results of Operations for Oil and Gas Producing Activities</t>
  </si>
  <si>
    <t>Years Ended December 31,
2017 2016
Revenues $ 2,942,660 $ 2,696,857
Expenses
Production expense 2,181,377 2,509,206
Depletion and depreciation 698,337 1,103,340
Impairment of oil and natural gas properties - 53,899
Accretion of discount on asset retirement obligations 105,000 109,000
Total expenses 2,984,714 3,775,445
Loss before income taxes (42,054 ) (1,078,588 )
Income tax benefit, net of valuation allowance (1) - -
Results of operations for oil and natural gas producing activities (excluding corporate overhead and interest costs) $ (42,054 ) $ (1,078,588 )</t>
  </si>
  <si>
    <t>DISCLOSURES ABOUT OIL AND GAS PRODUCING ACTIVITIES (UNAUDITED) (Tables)</t>
  </si>
  <si>
    <t>Change in Estimates of Net Interest in Total Proved Reserves of Crude Oil and Condensate and Natural Gas and Liquids</t>
  </si>
  <si>
    <t xml:space="preserve">Oil (Barrels)
Gas (MCF)
Balance, January 1, 2016 405,773 787,942
Revisions of previous estimates 68,592 88,490
Extensions and discoveries 80,742 -
Sale of reserves - -
Purchase of minerals in place - -
Production (64,881 ) (119,920 )
Balance, December 31, 2016 490,226 756,512
Revisions of previous estimates 33,784 86,221
Extensions and discoveries - -
Sale of reserves (42,085 ) (19,657 )
Purchase of minerals in place - -
Production (53,913 ) (111,816 )
Balance, December 31, 2017 428,012 711,260
Proved developed reserves, December 31, 2017 428,012 711,260
Proved developed reserves, December 31, 2016 490,226 756,512 </t>
  </si>
  <si>
    <t>Estimated Cash Flows from Future Production of Proved Reserves</t>
  </si>
  <si>
    <t xml:space="preserve">Years Ended December 31,
(in thousands)
2017 2016
Future cash inflows $ 24,866 $ 21,081
Future production costs (13,105 ) (11,418 )
Future development cost (86 ) (131 )
Future income taxes (1,848 ) (105 )
Future net cash flows 9,827 9,427
10% annual discount (4,202 ) (3,926 )
Standardized measure of discounted future net cash flows $ 5,625 $ 5,501 </t>
  </si>
  <si>
    <t>Principal Sources of Change in Standardized Measure of Discounted Future Net Cash Flows</t>
  </si>
  <si>
    <t xml:space="preserve">Years Ended December 31,
2017 2016
Balance, beginning of year $ 5,501 $ 7,011
Sales of oil and natural gas produced, net of production costs (696 ) (188 )
Sale of reserves (573 ) -
Extensions and discoveries - 740
Net changes in prices and production costs 1,820 (3,149 )
Net changes in future development costs 41 (19 )
Revisions and other changes 139 434
Accretion of discount 557 705
Net change in income taxes (1,164 ) (33 )
Balance, end of year $ 5,625 $ 5,501 </t>
  </si>
  <si>
    <t>SUMMARY OF SIGNIFICANT ACCOUNTING POLICIES (Details) - USD ($)</t>
  </si>
  <si>
    <t>Unproved properties</t>
  </si>
  <si>
    <t>Proved properties</t>
  </si>
  <si>
    <t>Wells and related equipment and facilities</t>
  </si>
  <si>
    <t>Total costs</t>
  </si>
  <si>
    <t>Oil and Gas Producing Activities, Net, Total</t>
  </si>
  <si>
    <t>SUMMARY OF SIGNIFICANT ACCOUNTING POLICIES (Details 1) - USD ($)</t>
  </si>
  <si>
    <t>Asset Retirement Obligation, Roll Forward Analysis</t>
  </si>
  <si>
    <t>Asset retirement obligation, Beginning Balance</t>
  </si>
  <si>
    <t>Accretion of discount</t>
  </si>
  <si>
    <t>Liabilities settled during the year</t>
  </si>
  <si>
    <t>Liabilities sold</t>
  </si>
  <si>
    <t>Revision in estimated cash flows</t>
  </si>
  <si>
    <t>Asset retirement obligation, Ending Balance</t>
  </si>
  <si>
    <t>Less: current asset retirement obligations</t>
  </si>
  <si>
    <t>Long-term asset retirement obligations</t>
  </si>
  <si>
    <t>SUMMARY OF SIGNIFICANT ACCOUNTING POLICIES (Details Narrative) - USD ($)</t>
  </si>
  <si>
    <t>Summary Of Significant Accounting Policies Details Narrative</t>
  </si>
  <si>
    <t>Depletion and depreciation expense for oil and natural gas property</t>
  </si>
  <si>
    <t>Impairment on proved oil and natural gas properties</t>
  </si>
  <si>
    <t>Reserve for doubtful accounts</t>
  </si>
  <si>
    <t>Depreciation expense for other property and equipment</t>
  </si>
  <si>
    <t>Production and ad valorem taxes</t>
  </si>
  <si>
    <t>OIL AND NATURAL GAS PROPERTIES (Details) - USD ($)</t>
  </si>
  <si>
    <t>Impairment of oil and gas properties</t>
  </si>
  <si>
    <t>FAIR VALUE MEASUREMENTS (Details) - USD ($)</t>
  </si>
  <si>
    <t>Fair Value, Inputs, Level 1 [Member]</t>
  </si>
  <si>
    <t>Proved Properties</t>
  </si>
  <si>
    <t>[1]</t>
  </si>
  <si>
    <t>Unproved Properties</t>
  </si>
  <si>
    <t>Fair Value, Inputs, Level 2 [Member]</t>
  </si>
  <si>
    <t>Fair Value, Inputs, Level 3 [Member]</t>
  </si>
  <si>
    <t>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and Unproved Oil and Gas Properties sections below for additional discussion.</t>
  </si>
  <si>
    <t>LINE OF CREDIT (Details Narrative) - USD ($)</t>
  </si>
  <si>
    <t>Borrowing base</t>
  </si>
  <si>
    <t>Outstanding line of credit</t>
  </si>
  <si>
    <t>Borrowing base deficiency</t>
  </si>
  <si>
    <t>INCOME TAXES (Details) - USD ($)</t>
  </si>
  <si>
    <t>Current</t>
  </si>
  <si>
    <t>Federal</t>
  </si>
  <si>
    <t>State</t>
  </si>
  <si>
    <t>Total current</t>
  </si>
  <si>
    <t>Deferred</t>
  </si>
  <si>
    <t>Total deferred</t>
  </si>
  <si>
    <t>Total income tax provision</t>
  </si>
  <si>
    <t>INCOME TAXES (Details 1)</t>
  </si>
  <si>
    <t>Effective Income Tax Rate Reconciliation</t>
  </si>
  <si>
    <t>Statutory rate (benefit)</t>
  </si>
  <si>
    <t>(34.00%)</t>
  </si>
  <si>
    <t>State taxes, net of federal benefit</t>
  </si>
  <si>
    <t>(1.00%)</t>
  </si>
  <si>
    <t>(2.00%)</t>
  </si>
  <si>
    <t>Permanent differences</t>
  </si>
  <si>
    <t>1.00%</t>
  </si>
  <si>
    <t>Impact of U.S. tax reform</t>
  </si>
  <si>
    <t>(36.00%)</t>
  </si>
  <si>
    <t>0.00%</t>
  </si>
  <si>
    <t>Change in valuation allowance on deferred tax assets</t>
  </si>
  <si>
    <t>78.00%</t>
  </si>
  <si>
    <t>35.00%</t>
  </si>
  <si>
    <t>Effective rate (benefit)</t>
  </si>
  <si>
    <t>(6.00%)</t>
  </si>
  <si>
    <t>INCOME TAXES (Details 2) - USD ($)</t>
  </si>
  <si>
    <t>Deferred tax assets</t>
  </si>
  <si>
    <t>Asset retirement obligation</t>
  </si>
  <si>
    <t>Allowance for doubtful accounts</t>
  </si>
  <si>
    <t>Stock compensation and other</t>
  </si>
  <si>
    <t>Alternative minimum tax credit carryforward</t>
  </si>
  <si>
    <t>Difference in depreciation, depletion and capitalization methods - oil and gas properties</t>
  </si>
  <si>
    <t>Net operating loss carryforward</t>
  </si>
  <si>
    <t>Total deferred tax assets</t>
  </si>
  <si>
    <t>Valuation allowance on deferred tax assets</t>
  </si>
  <si>
    <t>Total deferred tax assets, net of valuation allowance</t>
  </si>
  <si>
    <t>Deferred tax liability</t>
  </si>
  <si>
    <t>Total deferred tax liabilities</t>
  </si>
  <si>
    <t>Net deferred tax liability</t>
  </si>
  <si>
    <t>INCOME TAXES (Details 3) - USD ($)</t>
  </si>
  <si>
    <t>Balance Sheet Location</t>
  </si>
  <si>
    <t>Non-current asset</t>
  </si>
  <si>
    <t>Non-current liability</t>
  </si>
  <si>
    <t>INCOME TAXES (Details Narrative) - USD ($)</t>
  </si>
  <si>
    <t>Income Taxes Details Narrative</t>
  </si>
  <si>
    <t>Net operating loss carryforwards</t>
  </si>
  <si>
    <t>Valuation allowance against deferred tax assets</t>
  </si>
  <si>
    <t>EARNINGS (LOSS) PER SHARE (Details) - USD ($)</t>
  </si>
  <si>
    <t>Schedule of earnings per share, basic and diluted</t>
  </si>
  <si>
    <t>Weighted average common stock outstanding</t>
  </si>
  <si>
    <t>Weighted average dilutive effect of stock warrants</t>
  </si>
  <si>
    <t>Dilutive weighted average shares</t>
  </si>
  <si>
    <t>Earnings (loss) per share</t>
  </si>
  <si>
    <t>Basic</t>
  </si>
  <si>
    <t>Diluted</t>
  </si>
  <si>
    <t>EARNINGS (LOSS) PER SHARE (Details Narrative) - $ / shares</t>
  </si>
  <si>
    <t>Earnings Loss Per Share Details Narrative</t>
  </si>
  <si>
    <t>Warrants exercise price</t>
  </si>
  <si>
    <t>Number of warrants outstanding</t>
  </si>
  <si>
    <t>STOCKHOLDERS' EQUITY (Details) - Warrant [Member]</t>
  </si>
  <si>
    <t>Dec. 31, 2017$ / sharesshares</t>
  </si>
  <si>
    <t>Outstanding, December 31, 2016 (in shares) | shares</t>
  </si>
  <si>
    <t>Issued (in shares) | shares</t>
  </si>
  <si>
    <t>Exercised (in shares) | shares</t>
  </si>
  <si>
    <t>Exercised during temporary modification period | shares</t>
  </si>
  <si>
    <t>Expired (in shares) | shares</t>
  </si>
  <si>
    <t>Outstanding, December 31, 2017 (in shares) | shares</t>
  </si>
  <si>
    <t>Weighted Average Exercise Price</t>
  </si>
  <si>
    <t>Outstanding, December 31, 2016 (in dollars per share) | $ / shares</t>
  </si>
  <si>
    <t>Issued (in dollars per share) | $ / shares</t>
  </si>
  <si>
    <t>Exercised (in dollars per share) | $ / shares</t>
  </si>
  <si>
    <t>Exercised during temporary modification period (in shares) | $ / shares</t>
  </si>
  <si>
    <t>Expired (in dollars per share) | $ / shares</t>
  </si>
  <si>
    <t>Outstanding, December 31, 2017 in dollars per share) | $ / shares</t>
  </si>
  <si>
    <t>Weighted Average Expected Life</t>
  </si>
  <si>
    <t>Weighted average expected life, December 31, 2016</t>
  </si>
  <si>
    <t>1 year 3 months</t>
  </si>
  <si>
    <t>Weighted average expected life, December 31, 2017</t>
  </si>
  <si>
    <t>3 months</t>
  </si>
  <si>
    <t>COMMITMENTS AND CONTINGENCIES (Details Narrative) - USD ($)</t>
  </si>
  <si>
    <t>Commitments And Contingencies Details Narrative</t>
  </si>
  <si>
    <t>Rent Expense</t>
  </si>
  <si>
    <t>OIL AND GAS PRODUCING ACTIVITIES (Details) - USD ($)</t>
  </si>
  <si>
    <t>Costs incurred in oil and natural gas producing activities</t>
  </si>
  <si>
    <t>Acquisition of unproved properties</t>
  </si>
  <si>
    <t>Acquisition of proved properties</t>
  </si>
  <si>
    <t>Exploration costs</t>
  </si>
  <si>
    <t>Development costs</t>
  </si>
  <si>
    <t>Total costs incurred</t>
  </si>
  <si>
    <t>OIL AND GAS PRODUCING ACTIVITIES (Details 1) - USD ($)</t>
  </si>
  <si>
    <t>Results of Operations, Revenue for Oil and Gas Producing Activities</t>
  </si>
  <si>
    <t>Revenues</t>
  </si>
  <si>
    <t>Total expenses</t>
  </si>
  <si>
    <t>Loss before income taxes</t>
  </si>
  <si>
    <t>Income tax benefit, net of valuation allowance</t>
  </si>
  <si>
    <t>Results of operations for oil and natural gas producing activities (excluding corporate overhead and interest costs)</t>
  </si>
  <si>
    <t>Reflects the Company's effective tax rate.</t>
  </si>
  <si>
    <t>DISCLOSURES ABOUT OIL AND GAS PRODUCING ACTIVITIES (UNAUDITED) (Details) - bbl</t>
  </si>
  <si>
    <t>Dec. 31, 2015</t>
  </si>
  <si>
    <t>Oil [Member]</t>
  </si>
  <si>
    <t>Proved Developed and Undeveloped Reserves</t>
  </si>
  <si>
    <t>Beginning Balance</t>
  </si>
  <si>
    <t>Revisions of previous estimates</t>
  </si>
  <si>
    <t>Extensions and discoveries</t>
  </si>
  <si>
    <t>Sale of reserves</t>
  </si>
  <si>
    <t>Purchase of minerals in place</t>
  </si>
  <si>
    <t>Production</t>
  </si>
  <si>
    <t>Ending Balance</t>
  </si>
  <si>
    <t>Proved Developed Reserves (Volume)</t>
  </si>
  <si>
    <t>Natural Gas [Member]</t>
  </si>
  <si>
    <t>DISCLOSURES ABOUT OIL AND GAS PRODUCING ACTIVITIES (UNAUDITED) (Details 1) - USD ($) $ in Thousands</t>
  </si>
  <si>
    <t>Estimated cash flows from future production of proved reserves</t>
  </si>
  <si>
    <t>Future cash inflows</t>
  </si>
  <si>
    <t>Future production costs</t>
  </si>
  <si>
    <t>Future development cost</t>
  </si>
  <si>
    <t>Future income taxes</t>
  </si>
  <si>
    <t>Future net cash flows</t>
  </si>
  <si>
    <t>10% annual discount</t>
  </si>
  <si>
    <t>Standardized measure of discounted future net cash flows</t>
  </si>
  <si>
    <t>DISCLOSURES ABOUT OIL AND GAS PRODUCING ACTIVITIES (UNAUDITED) (Details 2) - USD ($) $ in Thousands</t>
  </si>
  <si>
    <t>Principal sources of change in the standardized measure of discounted future net cash flows</t>
  </si>
  <si>
    <t>Balance, beginning of year</t>
  </si>
  <si>
    <t>Sales of oil and natural gas produced, net of production costs</t>
  </si>
  <si>
    <t>Net changes in prices and production costs</t>
  </si>
  <si>
    <t>Net changes in future development costs</t>
  </si>
  <si>
    <t>Revisions and other changes</t>
  </si>
  <si>
    <t>Net change in income taxes</t>
  </si>
  <si>
    <t>Balance,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673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851226</v>
      </c>
    </row>
    <row r="12" spans="1:4">
      <c r="A12" s="4" t="s">
        <v>19</v>
      </c>
      <c r="C12" s="5" t="n">
        <v>10669229</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95</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57</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8656</v>
      </c>
      <c r="C3" s="6" t="n">
        <v>880067</v>
      </c>
    </row>
    <row r="4" spans="1:3">
      <c r="A4" s="3" t="s">
        <v>33</v>
      </c>
    </row>
    <row r="5" spans="1:3">
      <c r="A5" s="4" t="s">
        <v>34</v>
      </c>
      <c r="B5" s="5" t="n">
        <v>366939</v>
      </c>
      <c r="C5" s="5" t="n">
        <v>321500</v>
      </c>
    </row>
    <row r="6" spans="1:3">
      <c r="A6" s="4" t="s">
        <v>35</v>
      </c>
      <c r="B6" s="5" t="n">
        <v>260816</v>
      </c>
      <c r="C6" s="5" t="n">
        <v>243106</v>
      </c>
    </row>
    <row r="7" spans="1:3">
      <c r="A7" s="4" t="s">
        <v>36</v>
      </c>
      <c r="B7" s="5" t="n">
        <v>25057</v>
      </c>
      <c r="C7" s="5" t="n">
        <v>8776</v>
      </c>
    </row>
    <row r="8" spans="1:3">
      <c r="A8" s="4" t="s">
        <v>37</v>
      </c>
      <c r="B8" s="5" t="n">
        <v>48998</v>
      </c>
      <c r="C8" s="5" t="n">
        <v>37837</v>
      </c>
    </row>
    <row r="9" spans="1:3">
      <c r="A9" s="4" t="s">
        <v>38</v>
      </c>
      <c r="B9" s="5" t="n">
        <v>1110466</v>
      </c>
      <c r="C9" s="5" t="n">
        <v>1491286</v>
      </c>
    </row>
    <row r="10" spans="1:3">
      <c r="A10" s="3" t="s">
        <v>39</v>
      </c>
    </row>
    <row r="11" spans="1:3">
      <c r="A11" s="4" t="s">
        <v>40</v>
      </c>
      <c r="B11" s="5" t="n">
        <v>33753833</v>
      </c>
      <c r="C11" s="5" t="n">
        <v>41288964</v>
      </c>
    </row>
    <row r="12" spans="1:3">
      <c r="A12" s="4" t="s">
        <v>41</v>
      </c>
      <c r="B12" s="5" t="n">
        <v>117561</v>
      </c>
      <c r="C12" s="5" t="n">
        <v>111750</v>
      </c>
    </row>
    <row r="13" spans="1:3">
      <c r="A13" s="4" t="s">
        <v>42</v>
      </c>
      <c r="B13" s="5" t="n">
        <v>-27425652</v>
      </c>
      <c r="C13" s="5" t="n">
        <v>-34147053</v>
      </c>
    </row>
    <row r="14" spans="1:3">
      <c r="A14" s="4" t="s">
        <v>43</v>
      </c>
      <c r="B14" s="5" t="n">
        <v>6445742</v>
      </c>
      <c r="C14" s="5" t="n">
        <v>7253661</v>
      </c>
    </row>
    <row r="15" spans="1:3">
      <c r="A15" s="4" t="s">
        <v>44</v>
      </c>
      <c r="B15" s="5" t="n">
        <v>157227</v>
      </c>
      <c r="C15" s="5" t="n">
        <v>0</v>
      </c>
    </row>
    <row r="16" spans="1:3">
      <c r="A16" s="4" t="s">
        <v>45</v>
      </c>
      <c r="B16" s="5" t="n">
        <v>0</v>
      </c>
      <c r="C16" s="5" t="n">
        <v>25000</v>
      </c>
    </row>
    <row r="17" spans="1:3">
      <c r="A17" s="4" t="s">
        <v>46</v>
      </c>
      <c r="B17" s="5" t="n">
        <v>7713435</v>
      </c>
      <c r="C17" s="5" t="n">
        <v>8769947</v>
      </c>
    </row>
    <row r="18" spans="1:3">
      <c r="A18" s="3" t="s">
        <v>47</v>
      </c>
    </row>
    <row r="19" spans="1:3">
      <c r="A19" s="4" t="s">
        <v>48</v>
      </c>
      <c r="B19" s="5" t="n">
        <v>2761632</v>
      </c>
      <c r="C19" s="5" t="n">
        <v>6478333</v>
      </c>
    </row>
    <row r="20" spans="1:3">
      <c r="A20" s="4" t="s">
        <v>49</v>
      </c>
      <c r="B20" s="5" t="n">
        <v>897101</v>
      </c>
      <c r="C20" s="5" t="n">
        <v>1139596</v>
      </c>
    </row>
    <row r="21" spans="1:3">
      <c r="A21" s="4" t="s">
        <v>50</v>
      </c>
      <c r="B21" s="5" t="n">
        <v>427859</v>
      </c>
      <c r="C21" s="5" t="n">
        <v>461227</v>
      </c>
    </row>
    <row r="22" spans="1:3">
      <c r="A22" s="4" t="s">
        <v>51</v>
      </c>
      <c r="B22" s="5" t="n">
        <v>146066</v>
      </c>
      <c r="C22" s="5" t="n">
        <v>41438</v>
      </c>
    </row>
    <row r="23" spans="1:3">
      <c r="A23" s="4" t="s">
        <v>52</v>
      </c>
      <c r="B23" s="5" t="n">
        <v>4232658</v>
      </c>
      <c r="C23" s="5" t="n">
        <v>8120594</v>
      </c>
    </row>
    <row r="24" spans="1:3">
      <c r="A24" s="4" t="s">
        <v>53</v>
      </c>
      <c r="B24" s="5" t="n">
        <v>1678420</v>
      </c>
      <c r="C24" s="5" t="n">
        <v>1700469</v>
      </c>
    </row>
    <row r="25" spans="1:3">
      <c r="A25" s="4" t="s">
        <v>54</v>
      </c>
      <c r="B25" s="5" t="n">
        <v>5911078</v>
      </c>
      <c r="C25" s="5" t="n">
        <v>9821063</v>
      </c>
    </row>
    <row r="26" spans="1:3">
      <c r="A26" s="4" t="s">
        <v>55</v>
      </c>
      <c r="B26" s="4" t="s">
        <v>56</v>
      </c>
      <c r="C26" s="4" t="s">
        <v>56</v>
      </c>
    </row>
    <row r="27" spans="1:3">
      <c r="A27" s="3" t="s">
        <v>57</v>
      </c>
    </row>
    <row r="28" spans="1:3">
      <c r="A28" s="4" t="s">
        <v>58</v>
      </c>
      <c r="B28" s="5" t="n">
        <v>115962</v>
      </c>
      <c r="C28" s="5" t="n">
        <v>111539</v>
      </c>
    </row>
    <row r="29" spans="1:3">
      <c r="A29" s="4" t="s">
        <v>59</v>
      </c>
      <c r="B29" s="5" t="n">
        <v>13715668</v>
      </c>
      <c r="C29" s="5" t="n">
        <v>13532871</v>
      </c>
    </row>
    <row r="30" spans="1:3">
      <c r="A30" s="4" t="s">
        <v>60</v>
      </c>
      <c r="B30" s="5" t="n">
        <v>-10062381</v>
      </c>
      <c r="C30" s="5" t="n">
        <v>-12728634</v>
      </c>
    </row>
    <row r="31" spans="1:3">
      <c r="A31" s="4" t="s">
        <v>61</v>
      </c>
      <c r="B31" s="5" t="n">
        <v>-1966892</v>
      </c>
      <c r="C31" s="5" t="n">
        <v>-1966892</v>
      </c>
    </row>
    <row r="32" spans="1:3">
      <c r="A32" s="4" t="s">
        <v>62</v>
      </c>
      <c r="B32" s="5" t="n">
        <v>1802357</v>
      </c>
      <c r="C32" s="5" t="n">
        <v>-1051116</v>
      </c>
    </row>
    <row r="33" spans="1:3">
      <c r="A33" s="4" t="s">
        <v>63</v>
      </c>
      <c r="B33" s="6" t="n">
        <v>7713435</v>
      </c>
      <c r="C33" s="6" t="n">
        <v>8769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1</v>
      </c>
    </row>
    <row r="4" spans="1:2">
      <c r="A4" s="4" t="s">
        <v>184</v>
      </c>
      <c r="B4" s="4" t="s">
        <v>211</v>
      </c>
    </row>
    <row r="5" spans="1:2">
      <c r="A5" s="4" t="s">
        <v>192</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9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5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4</v>
      </c>
      <c r="B1" s="2" t="s">
        <v>2</v>
      </c>
      <c r="C1" s="2" t="s">
        <v>30</v>
      </c>
    </row>
    <row r="2" spans="1:3">
      <c r="A2" s="3" t="s">
        <v>184</v>
      </c>
    </row>
    <row r="3" spans="1:3">
      <c r="A3" s="4" t="s">
        <v>245</v>
      </c>
      <c r="B3" s="6" t="n">
        <v>250217</v>
      </c>
      <c r="C3" s="6" t="n">
        <v>850000</v>
      </c>
    </row>
    <row r="4" spans="1:3">
      <c r="A4" s="4" t="s">
        <v>246</v>
      </c>
      <c r="B4" s="5" t="n">
        <v>9762108</v>
      </c>
      <c r="C4" s="5" t="n">
        <v>13433966</v>
      </c>
    </row>
    <row r="5" spans="1:3">
      <c r="A5" s="4" t="s">
        <v>247</v>
      </c>
      <c r="B5" s="5" t="n">
        <v>23741508</v>
      </c>
      <c r="C5" s="5" t="n">
        <v>27004998</v>
      </c>
    </row>
    <row r="6" spans="1:3">
      <c r="A6" s="4" t="s">
        <v>248</v>
      </c>
      <c r="B6" s="5" t="n">
        <v>33753833</v>
      </c>
      <c r="C6" s="5" t="n">
        <v>41288964</v>
      </c>
    </row>
    <row r="7" spans="1:3">
      <c r="A7" s="4" t="s">
        <v>42</v>
      </c>
      <c r="B7" s="5" t="n">
        <v>-27319847</v>
      </c>
      <c r="C7" s="5" t="n">
        <v>-34059585</v>
      </c>
    </row>
    <row r="8" spans="1:3">
      <c r="A8" s="4" t="s">
        <v>249</v>
      </c>
      <c r="B8" s="6" t="n">
        <v>6433986</v>
      </c>
      <c r="C8" s="6" t="n">
        <v>72293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0</v>
      </c>
      <c r="B1" s="2" t="s">
        <v>1</v>
      </c>
    </row>
    <row r="2" spans="1:3">
      <c r="B2" s="2" t="s">
        <v>2</v>
      </c>
      <c r="C2" s="2" t="s">
        <v>30</v>
      </c>
    </row>
    <row r="3" spans="1:3">
      <c r="A3" s="3" t="s">
        <v>251</v>
      </c>
    </row>
    <row r="4" spans="1:3">
      <c r="A4" s="4" t="s">
        <v>252</v>
      </c>
      <c r="B4" s="6" t="n">
        <v>1741907</v>
      </c>
      <c r="C4" s="6" t="n">
        <v>1812980</v>
      </c>
    </row>
    <row r="5" spans="1:3">
      <c r="A5" s="4" t="s">
        <v>253</v>
      </c>
      <c r="B5" s="5" t="n">
        <v>105000</v>
      </c>
      <c r="C5" s="5" t="n">
        <v>109000</v>
      </c>
    </row>
    <row r="6" spans="1:3">
      <c r="A6" s="4" t="s">
        <v>254</v>
      </c>
      <c r="B6" s="5" t="n">
        <v>-15170</v>
      </c>
      <c r="C6" s="5" t="n">
        <v>-180073</v>
      </c>
    </row>
    <row r="7" spans="1:3">
      <c r="A7" s="4" t="s">
        <v>255</v>
      </c>
      <c r="B7" s="5" t="n">
        <v>-42418</v>
      </c>
      <c r="C7" s="5" t="n">
        <v>0</v>
      </c>
    </row>
    <row r="8" spans="1:3">
      <c r="A8" s="4" t="s">
        <v>256</v>
      </c>
      <c r="B8" s="5" t="n">
        <v>35167</v>
      </c>
      <c r="C8" s="5" t="n">
        <v>0</v>
      </c>
    </row>
    <row r="9" spans="1:3">
      <c r="A9" s="4" t="s">
        <v>257</v>
      </c>
      <c r="B9" s="5" t="n">
        <v>1824486</v>
      </c>
      <c r="C9" s="5" t="n">
        <v>1741907</v>
      </c>
    </row>
    <row r="10" spans="1:3">
      <c r="A10" s="4" t="s">
        <v>258</v>
      </c>
      <c r="B10" s="5" t="n">
        <v>-146066</v>
      </c>
      <c r="C10" s="5" t="n">
        <v>-41438</v>
      </c>
    </row>
    <row r="11" spans="1:3">
      <c r="A11" s="4" t="s">
        <v>259</v>
      </c>
      <c r="B11" s="6" t="n">
        <v>1678420</v>
      </c>
      <c r="C11" s="6" t="n">
        <v>17004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v>
      </c>
      <c r="B1" s="2" t="s">
        <v>2</v>
      </c>
      <c r="C1" s="2" t="s">
        <v>30</v>
      </c>
    </row>
    <row r="2" spans="1:3">
      <c r="A2" s="3" t="s">
        <v>33</v>
      </c>
    </row>
    <row r="3" spans="1:3">
      <c r="A3" s="4" t="s">
        <v>65</v>
      </c>
      <c r="B3" s="6" t="n">
        <v>237000</v>
      </c>
      <c r="C3" s="6" t="n">
        <v>237000</v>
      </c>
    </row>
    <row r="4" spans="1:3">
      <c r="A4" s="3" t="s">
        <v>57</v>
      </c>
    </row>
    <row r="5" spans="1:3">
      <c r="A5" s="4" t="s">
        <v>66</v>
      </c>
      <c r="B5" s="7" t="n">
        <v>0.01</v>
      </c>
      <c r="C5" s="7" t="n">
        <v>0.01</v>
      </c>
    </row>
    <row r="6" spans="1:3">
      <c r="A6" s="4" t="s">
        <v>67</v>
      </c>
      <c r="B6" s="5" t="n">
        <v>75000000</v>
      </c>
      <c r="C6" s="5" t="n">
        <v>75000000</v>
      </c>
    </row>
    <row r="7" spans="1:3">
      <c r="A7" s="4" t="s">
        <v>68</v>
      </c>
      <c r="B7" s="5" t="n">
        <v>11596229</v>
      </c>
      <c r="C7" s="5" t="n">
        <v>11153947</v>
      </c>
    </row>
    <row r="8" spans="1:3">
      <c r="A8" s="4" t="s">
        <v>69</v>
      </c>
      <c r="B8" s="5" t="n">
        <v>10669229</v>
      </c>
      <c r="C8" s="5" t="n">
        <v>10226947</v>
      </c>
    </row>
    <row r="9" spans="1:3">
      <c r="A9" s="4" t="s">
        <v>70</v>
      </c>
      <c r="B9" s="5" t="n">
        <v>927000</v>
      </c>
      <c r="C9" s="5" t="n">
        <v>9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0</v>
      </c>
      <c r="B1" s="2" t="s">
        <v>1</v>
      </c>
    </row>
    <row r="2" spans="1:3">
      <c r="B2" s="2" t="s">
        <v>2</v>
      </c>
      <c r="C2" s="2" t="s">
        <v>30</v>
      </c>
    </row>
    <row r="3" spans="1:3">
      <c r="A3" s="3" t="s">
        <v>261</v>
      </c>
    </row>
    <row r="4" spans="1:3">
      <c r="A4" s="4" t="s">
        <v>262</v>
      </c>
      <c r="B4" s="6" t="n">
        <v>680000</v>
      </c>
      <c r="C4" s="6" t="n">
        <v>1084000</v>
      </c>
    </row>
    <row r="5" spans="1:3">
      <c r="A5" s="4" t="s">
        <v>263</v>
      </c>
      <c r="B5" s="5" t="n">
        <v>0</v>
      </c>
      <c r="C5" s="5" t="n">
        <v>53899</v>
      </c>
    </row>
    <row r="6" spans="1:3">
      <c r="A6" s="4" t="s">
        <v>264</v>
      </c>
      <c r="B6" s="5" t="n">
        <v>237000</v>
      </c>
      <c r="C6" s="5" t="n">
        <v>237000</v>
      </c>
    </row>
    <row r="7" spans="1:3">
      <c r="A7" s="4" t="s">
        <v>265</v>
      </c>
      <c r="B7" s="5" t="n">
        <v>18337</v>
      </c>
      <c r="C7" s="5" t="n">
        <v>19340</v>
      </c>
    </row>
    <row r="8" spans="1:3">
      <c r="A8" s="4" t="s">
        <v>266</v>
      </c>
      <c r="B8" s="6" t="n">
        <v>348195</v>
      </c>
      <c r="C8" s="6" t="n">
        <v>3307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7</v>
      </c>
      <c r="B1" s="2" t="s">
        <v>1</v>
      </c>
    </row>
    <row r="2" spans="1:3">
      <c r="B2" s="2" t="s">
        <v>2</v>
      </c>
      <c r="C2" s="2" t="s">
        <v>30</v>
      </c>
    </row>
    <row r="3" spans="1:3">
      <c r="A3" s="3" t="s">
        <v>147</v>
      </c>
    </row>
    <row r="4" spans="1:3">
      <c r="A4" s="4" t="s">
        <v>268</v>
      </c>
      <c r="B4" s="6" t="n">
        <v>0</v>
      </c>
      <c r="C4" s="6" t="n">
        <v>538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269</v>
      </c>
      <c r="C1" s="2" t="s">
        <v>2</v>
      </c>
      <c r="D1" s="2" t="s">
        <v>30</v>
      </c>
    </row>
    <row r="2" spans="1:4">
      <c r="A2" s="4" t="s">
        <v>270</v>
      </c>
    </row>
    <row r="3" spans="1:4">
      <c r="A3" s="4" t="s">
        <v>271</v>
      </c>
      <c r="B3" s="4" t="s">
        <v>272</v>
      </c>
      <c r="C3" s="6" t="n">
        <v>0</v>
      </c>
      <c r="D3" s="6" t="n">
        <v>0</v>
      </c>
    </row>
    <row r="4" spans="1:4">
      <c r="A4" s="4" t="s">
        <v>273</v>
      </c>
      <c r="B4" s="4" t="s">
        <v>272</v>
      </c>
      <c r="C4" s="5" t="n">
        <v>0</v>
      </c>
      <c r="D4" s="5" t="n">
        <v>0</v>
      </c>
    </row>
    <row r="5" spans="1:4">
      <c r="A5" s="4" t="s">
        <v>274</v>
      </c>
    </row>
    <row r="6" spans="1:4">
      <c r="A6" s="4" t="s">
        <v>271</v>
      </c>
      <c r="B6" s="4" t="s">
        <v>272</v>
      </c>
      <c r="C6" s="5" t="n">
        <v>0</v>
      </c>
      <c r="D6" s="5" t="n">
        <v>0</v>
      </c>
    </row>
    <row r="7" spans="1:4">
      <c r="A7" s="4" t="s">
        <v>273</v>
      </c>
      <c r="B7" s="4" t="s">
        <v>272</v>
      </c>
      <c r="C7" s="5" t="n">
        <v>0</v>
      </c>
      <c r="D7" s="5" t="n">
        <v>0</v>
      </c>
    </row>
    <row r="8" spans="1:4">
      <c r="A8" s="4" t="s">
        <v>275</v>
      </c>
    </row>
    <row r="9" spans="1:4">
      <c r="A9" s="4" t="s">
        <v>271</v>
      </c>
      <c r="B9" s="4" t="s">
        <v>272</v>
      </c>
      <c r="C9" s="5" t="n">
        <v>0</v>
      </c>
      <c r="D9" s="5" t="n">
        <v>82806</v>
      </c>
    </row>
    <row r="10" spans="1:4">
      <c r="A10" s="4" t="s">
        <v>273</v>
      </c>
      <c r="B10" s="4" t="s">
        <v>272</v>
      </c>
      <c r="C10" s="6" t="n">
        <v>0</v>
      </c>
      <c r="D10" s="6" t="n">
        <v>0</v>
      </c>
    </row>
    <row r="11" spans="1:4"/>
    <row r="12" spans="1:4">
      <c r="A12" s="4" t="s">
        <v>272</v>
      </c>
      <c r="B12" s="4" t="s">
        <v>276</v>
      </c>
    </row>
  </sheetData>
  <mergeCells count="3">
    <mergeCell ref="A1:B1"/>
    <mergeCell ref="A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7</v>
      </c>
      <c r="B1" s="2" t="s">
        <v>2</v>
      </c>
      <c r="C1" s="2" t="s">
        <v>30</v>
      </c>
    </row>
    <row r="2" spans="1:3">
      <c r="A2" s="3" t="s">
        <v>153</v>
      </c>
    </row>
    <row r="3" spans="1:3">
      <c r="A3" s="4" t="s">
        <v>278</v>
      </c>
      <c r="B3" s="6" t="n">
        <v>2761632</v>
      </c>
      <c r="C3" s="6" t="n">
        <v>5500000</v>
      </c>
    </row>
    <row r="4" spans="1:3">
      <c r="A4" s="4" t="s">
        <v>279</v>
      </c>
      <c r="B4" s="6" t="n">
        <v>2761632</v>
      </c>
      <c r="C4" s="5" t="n">
        <v>6478333</v>
      </c>
    </row>
    <row r="5" spans="1:3">
      <c r="A5" s="4" t="s">
        <v>280</v>
      </c>
      <c r="C5" s="6" t="n">
        <v>978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81</v>
      </c>
      <c r="B1" s="2" t="s">
        <v>1</v>
      </c>
    </row>
    <row r="2" spans="1:3">
      <c r="B2" s="2" t="s">
        <v>2</v>
      </c>
      <c r="C2" s="2" t="s">
        <v>30</v>
      </c>
    </row>
    <row r="3" spans="1:3">
      <c r="A3" s="3" t="s">
        <v>282</v>
      </c>
    </row>
    <row r="4" spans="1:3">
      <c r="A4" s="4" t="s">
        <v>283</v>
      </c>
      <c r="B4" s="6" t="n">
        <v>0</v>
      </c>
      <c r="C4" s="6" t="n">
        <v>0</v>
      </c>
    </row>
    <row r="5" spans="1:3">
      <c r="A5" s="4" t="s">
        <v>284</v>
      </c>
      <c r="B5" s="5" t="n">
        <v>-6206</v>
      </c>
      <c r="C5" s="5" t="n">
        <v>0</v>
      </c>
    </row>
    <row r="6" spans="1:3">
      <c r="A6" s="4" t="s">
        <v>285</v>
      </c>
      <c r="B6" s="5" t="n">
        <v>-6206</v>
      </c>
      <c r="C6" s="5" t="n">
        <v>0</v>
      </c>
    </row>
    <row r="7" spans="1:3">
      <c r="A7" s="3" t="s">
        <v>286</v>
      </c>
    </row>
    <row r="8" spans="1:3">
      <c r="A8" s="4" t="s">
        <v>283</v>
      </c>
      <c r="B8" s="5" t="n">
        <v>157227</v>
      </c>
      <c r="C8" s="5" t="n">
        <v>0</v>
      </c>
    </row>
    <row r="9" spans="1:3">
      <c r="A9" s="4" t="s">
        <v>284</v>
      </c>
      <c r="B9" s="5" t="n">
        <v>0</v>
      </c>
      <c r="C9" s="5" t="n">
        <v>0</v>
      </c>
    </row>
    <row r="10" spans="1:3">
      <c r="A10" s="4" t="s">
        <v>287</v>
      </c>
      <c r="B10" s="5" t="n">
        <v>157227</v>
      </c>
      <c r="C10" s="5" t="n">
        <v>0</v>
      </c>
    </row>
    <row r="11" spans="1:3">
      <c r="A11" s="4" t="s">
        <v>288</v>
      </c>
      <c r="B11" s="6" t="n">
        <v>151021</v>
      </c>
      <c r="C1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9</v>
      </c>
      <c r="B1" s="2" t="s">
        <v>1</v>
      </c>
    </row>
    <row r="2" spans="1:3">
      <c r="B2" s="2" t="s">
        <v>2</v>
      </c>
      <c r="C2" s="2" t="s">
        <v>30</v>
      </c>
    </row>
    <row r="3" spans="1:3">
      <c r="A3" s="3" t="s">
        <v>290</v>
      </c>
    </row>
    <row r="4" spans="1:3">
      <c r="A4" s="4" t="s">
        <v>291</v>
      </c>
      <c r="B4" s="4" t="s">
        <v>292</v>
      </c>
      <c r="C4" s="4" t="s">
        <v>292</v>
      </c>
    </row>
    <row r="5" spans="1:3">
      <c r="A5" s="4" t="s">
        <v>293</v>
      </c>
      <c r="B5" s="4" t="s">
        <v>294</v>
      </c>
      <c r="C5" s="4" t="s">
        <v>295</v>
      </c>
    </row>
    <row r="6" spans="1:3">
      <c r="A6" s="4" t="s">
        <v>296</v>
      </c>
      <c r="B6" s="4" t="s">
        <v>294</v>
      </c>
      <c r="C6" s="4" t="s">
        <v>297</v>
      </c>
    </row>
    <row r="7" spans="1:3">
      <c r="A7" s="4" t="s">
        <v>298</v>
      </c>
      <c r="B7" s="4" t="s">
        <v>299</v>
      </c>
      <c r="C7" s="4" t="s">
        <v>300</v>
      </c>
    </row>
    <row r="8" spans="1:3">
      <c r="A8" s="4" t="s">
        <v>301</v>
      </c>
      <c r="B8" s="4" t="s">
        <v>302</v>
      </c>
      <c r="C8" s="4" t="s">
        <v>303</v>
      </c>
    </row>
    <row r="9" spans="1:3">
      <c r="A9" s="4" t="s">
        <v>304</v>
      </c>
      <c r="B9" s="4" t="s">
        <v>305</v>
      </c>
      <c r="C9" s="4" t="s">
        <v>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307</v>
      </c>
    </row>
    <row r="3" spans="1:3">
      <c r="A3" s="4" t="s">
        <v>308</v>
      </c>
      <c r="B3" s="6" t="n">
        <v>434000</v>
      </c>
      <c r="C3" s="6" t="n">
        <v>569000</v>
      </c>
    </row>
    <row r="4" spans="1:3">
      <c r="A4" s="4" t="s">
        <v>309</v>
      </c>
      <c r="B4" s="5" t="n">
        <v>57000</v>
      </c>
      <c r="C4" s="5" t="n">
        <v>87000</v>
      </c>
    </row>
    <row r="5" spans="1:3">
      <c r="A5" s="4" t="s">
        <v>310</v>
      </c>
      <c r="B5" s="5" t="n">
        <v>-1000</v>
      </c>
      <c r="C5" s="5" t="n">
        <v>-4000</v>
      </c>
    </row>
    <row r="6" spans="1:3">
      <c r="A6" s="4" t="s">
        <v>311</v>
      </c>
      <c r="B6" s="5" t="n">
        <v>0</v>
      </c>
      <c r="C6" s="5" t="n">
        <v>157000</v>
      </c>
    </row>
    <row r="7" spans="1:3">
      <c r="A7" s="4" t="s">
        <v>312</v>
      </c>
      <c r="B7" s="5" t="n">
        <v>-161000</v>
      </c>
      <c r="C7" s="5" t="n">
        <v>555000</v>
      </c>
    </row>
    <row r="8" spans="1:3">
      <c r="A8" s="4" t="s">
        <v>313</v>
      </c>
      <c r="B8" s="5" t="n">
        <v>1320000</v>
      </c>
      <c r="C8" s="5" t="n">
        <v>2216000</v>
      </c>
    </row>
    <row r="9" spans="1:3">
      <c r="A9" s="4" t="s">
        <v>314</v>
      </c>
      <c r="B9" s="5" t="n">
        <v>1649000</v>
      </c>
      <c r="C9" s="5" t="n">
        <v>3580000</v>
      </c>
    </row>
    <row r="10" spans="1:3">
      <c r="A10" s="4" t="s">
        <v>315</v>
      </c>
      <c r="B10" s="5" t="n">
        <v>-1649000</v>
      </c>
      <c r="C10" s="5" t="n">
        <v>-3580000</v>
      </c>
    </row>
    <row r="11" spans="1:3">
      <c r="A11" s="4" t="s">
        <v>316</v>
      </c>
      <c r="B11" s="5" t="n">
        <v>0</v>
      </c>
      <c r="C11" s="5" t="n">
        <v>0</v>
      </c>
    </row>
    <row r="12" spans="1:3">
      <c r="A12" s="3" t="s">
        <v>317</v>
      </c>
    </row>
    <row r="13" spans="1:3">
      <c r="A13" s="4" t="s">
        <v>312</v>
      </c>
      <c r="B13" s="5" t="n">
        <v>0</v>
      </c>
      <c r="C13" s="5" t="n">
        <v>0</v>
      </c>
    </row>
    <row r="14" spans="1:3">
      <c r="A14" s="4" t="s">
        <v>318</v>
      </c>
      <c r="B14" s="5" t="n">
        <v>0</v>
      </c>
      <c r="C14" s="5" t="n">
        <v>0</v>
      </c>
    </row>
    <row r="15" spans="1:3">
      <c r="A15" s="4" t="s">
        <v>319</v>
      </c>
      <c r="B15" s="6" t="n">
        <v>0</v>
      </c>
      <c r="C1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0</v>
      </c>
      <c r="B1" s="2" t="s">
        <v>2</v>
      </c>
      <c r="C1" s="2" t="s">
        <v>30</v>
      </c>
    </row>
    <row r="2" spans="1:3">
      <c r="A2" s="3" t="s">
        <v>321</v>
      </c>
    </row>
    <row r="3" spans="1:3">
      <c r="A3" s="4" t="s">
        <v>322</v>
      </c>
      <c r="B3" s="6" t="n">
        <v>0</v>
      </c>
      <c r="C3" s="6" t="n">
        <v>0</v>
      </c>
    </row>
    <row r="4" spans="1:3">
      <c r="A4" s="4" t="s">
        <v>323</v>
      </c>
      <c r="B4" s="5" t="n">
        <v>0</v>
      </c>
      <c r="C4" s="5" t="n">
        <v>0</v>
      </c>
    </row>
    <row r="5" spans="1:3">
      <c r="A5" s="4" t="s">
        <v>104</v>
      </c>
      <c r="B5" s="6" t="n">
        <v>0</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4</v>
      </c>
      <c r="B1" s="2" t="s">
        <v>2</v>
      </c>
      <c r="C1" s="2" t="s">
        <v>30</v>
      </c>
    </row>
    <row r="2" spans="1:3">
      <c r="A2" s="3" t="s">
        <v>325</v>
      </c>
    </row>
    <row r="3" spans="1:3">
      <c r="A3" s="4" t="s">
        <v>326</v>
      </c>
      <c r="B3" s="6" t="n">
        <v>5600000</v>
      </c>
    </row>
    <row r="4" spans="1:3">
      <c r="A4" s="4" t="s">
        <v>327</v>
      </c>
      <c r="B4" s="6" t="n">
        <v>1649000</v>
      </c>
      <c r="C4" s="6" t="n">
        <v>35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8</v>
      </c>
      <c r="B1" s="2" t="s">
        <v>1</v>
      </c>
    </row>
    <row r="2" spans="1:3">
      <c r="B2" s="2" t="s">
        <v>2</v>
      </c>
      <c r="C2" s="2" t="s">
        <v>30</v>
      </c>
    </row>
    <row r="3" spans="1:3">
      <c r="A3" s="3" t="s">
        <v>329</v>
      </c>
    </row>
    <row r="4" spans="1:3">
      <c r="A4" s="4" t="s">
        <v>118</v>
      </c>
      <c r="B4" s="6" t="n">
        <v>2666253</v>
      </c>
      <c r="C4" s="6" t="n">
        <v>-2473147</v>
      </c>
    </row>
    <row r="5" spans="1:3">
      <c r="A5" s="4" t="s">
        <v>330</v>
      </c>
      <c r="B5" s="5" t="n">
        <v>10656506</v>
      </c>
      <c r="C5" s="5" t="n">
        <v>9040085</v>
      </c>
    </row>
    <row r="6" spans="1:3">
      <c r="A6" s="4" t="s">
        <v>331</v>
      </c>
      <c r="B6" s="5" t="n">
        <v>0</v>
      </c>
      <c r="C6" s="5" t="n">
        <v>0</v>
      </c>
    </row>
    <row r="7" spans="1:3">
      <c r="A7" s="4" t="s">
        <v>332</v>
      </c>
      <c r="B7" s="5" t="n">
        <v>10656506</v>
      </c>
      <c r="C7" s="5" t="n">
        <v>9040085</v>
      </c>
    </row>
    <row r="8" spans="1:3">
      <c r="A8" s="3" t="s">
        <v>333</v>
      </c>
    </row>
    <row r="9" spans="1:3">
      <c r="A9" s="4" t="s">
        <v>334</v>
      </c>
      <c r="B9" s="7" t="n">
        <v>0.25</v>
      </c>
      <c r="C9" s="7" t="n">
        <v>-0.27</v>
      </c>
    </row>
    <row r="10" spans="1:3">
      <c r="A10" s="4" t="s">
        <v>335</v>
      </c>
      <c r="B10" s="7" t="n">
        <v>0.25</v>
      </c>
      <c r="C10" s="7" t="n">
        <v>-0.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v>
      </c>
      <c r="B1" s="2" t="s">
        <v>1</v>
      </c>
    </row>
    <row r="2" spans="1:3">
      <c r="B2" s="2" t="s">
        <v>2</v>
      </c>
      <c r="C2" s="2" t="s">
        <v>30</v>
      </c>
    </row>
    <row r="3" spans="1:3">
      <c r="A3" s="3" t="s">
        <v>72</v>
      </c>
    </row>
    <row r="4" spans="1:3">
      <c r="A4" s="4" t="s">
        <v>34</v>
      </c>
      <c r="B4" s="6" t="n">
        <v>2942660</v>
      </c>
      <c r="C4" s="6" t="n">
        <v>2696857</v>
      </c>
    </row>
    <row r="5" spans="1:3">
      <c r="A5" s="4" t="s">
        <v>73</v>
      </c>
      <c r="B5" s="5" t="n">
        <v>2901</v>
      </c>
      <c r="C5" s="5" t="n">
        <v>5047</v>
      </c>
    </row>
    <row r="6" spans="1:3">
      <c r="A6" s="4" t="s">
        <v>74</v>
      </c>
      <c r="B6" s="5" t="n">
        <v>90571</v>
      </c>
      <c r="C6" s="5" t="n">
        <v>99017</v>
      </c>
    </row>
    <row r="7" spans="1:3">
      <c r="A7" s="4" t="s">
        <v>75</v>
      </c>
      <c r="B7" s="5" t="n">
        <v>3036132</v>
      </c>
      <c r="C7" s="5" t="n">
        <v>2800921</v>
      </c>
    </row>
    <row r="8" spans="1:3">
      <c r="A8" s="3" t="s">
        <v>76</v>
      </c>
    </row>
    <row r="9" spans="1:3">
      <c r="A9" s="4" t="s">
        <v>77</v>
      </c>
      <c r="B9" s="5" t="n">
        <v>2181377</v>
      </c>
      <c r="C9" s="5" t="n">
        <v>2509206</v>
      </c>
    </row>
    <row r="10" spans="1:3">
      <c r="A10" s="4" t="s">
        <v>78</v>
      </c>
      <c r="B10" s="5" t="n">
        <v>698337</v>
      </c>
      <c r="C10" s="5" t="n">
        <v>1103340</v>
      </c>
    </row>
    <row r="11" spans="1:3">
      <c r="A11" s="4" t="s">
        <v>79</v>
      </c>
      <c r="B11" s="5" t="n">
        <v>0</v>
      </c>
      <c r="C11" s="5" t="n">
        <v>53899</v>
      </c>
    </row>
    <row r="12" spans="1:3">
      <c r="A12" s="4" t="s">
        <v>80</v>
      </c>
      <c r="B12" s="5" t="n">
        <v>105000</v>
      </c>
      <c r="C12" s="5" t="n">
        <v>109000</v>
      </c>
    </row>
    <row r="13" spans="1:3">
      <c r="A13" s="4" t="s">
        <v>81</v>
      </c>
      <c r="B13" s="5" t="n">
        <v>1164015</v>
      </c>
      <c r="C13" s="5" t="n">
        <v>1240539</v>
      </c>
    </row>
    <row r="14" spans="1:3">
      <c r="A14" s="4" t="s">
        <v>82</v>
      </c>
      <c r="B14" s="5" t="n">
        <v>4148729</v>
      </c>
      <c r="C14" s="5" t="n">
        <v>5015984</v>
      </c>
    </row>
    <row r="15" spans="1:3">
      <c r="A15" s="4" t="s">
        <v>83</v>
      </c>
      <c r="B15" s="5" t="n">
        <v>-1112597</v>
      </c>
      <c r="C15" s="5" t="n">
        <v>-2215063</v>
      </c>
    </row>
    <row r="16" spans="1:3">
      <c r="A16" s="3" t="s">
        <v>84</v>
      </c>
    </row>
    <row r="17" spans="1:3">
      <c r="A17" s="4" t="s">
        <v>85</v>
      </c>
      <c r="B17" s="5" t="n">
        <v>201</v>
      </c>
      <c r="C17" s="5" t="n">
        <v>801</v>
      </c>
    </row>
    <row r="18" spans="1:3">
      <c r="A18" s="4" t="s">
        <v>86</v>
      </c>
      <c r="B18" s="5" t="n">
        <v>-204703</v>
      </c>
      <c r="C18" s="5" t="n">
        <v>-259156</v>
      </c>
    </row>
    <row r="19" spans="1:3">
      <c r="A19" s="4" t="s">
        <v>87</v>
      </c>
      <c r="B19" s="5" t="n">
        <v>3831837</v>
      </c>
      <c r="C19" s="5" t="n">
        <v>0</v>
      </c>
    </row>
    <row r="20" spans="1:3">
      <c r="A20" s="4" t="s">
        <v>88</v>
      </c>
      <c r="B20" s="5" t="n">
        <v>494</v>
      </c>
      <c r="C20" s="5" t="n">
        <v>271</v>
      </c>
    </row>
    <row r="21" spans="1:3">
      <c r="A21" s="4" t="s">
        <v>89</v>
      </c>
      <c r="B21" s="5" t="n">
        <v>3627829</v>
      </c>
      <c r="C21" s="5" t="n">
        <v>-258084</v>
      </c>
    </row>
    <row r="22" spans="1:3">
      <c r="A22" s="4" t="s">
        <v>90</v>
      </c>
      <c r="B22" s="5" t="n">
        <v>2515232</v>
      </c>
      <c r="C22" s="5" t="n">
        <v>-2473147</v>
      </c>
    </row>
    <row r="23" spans="1:3">
      <c r="A23" s="4" t="s">
        <v>91</v>
      </c>
      <c r="B23" s="5" t="n">
        <v>-6206</v>
      </c>
      <c r="C23" s="5" t="n">
        <v>0</v>
      </c>
    </row>
    <row r="24" spans="1:3">
      <c r="A24" s="4" t="s">
        <v>92</v>
      </c>
      <c r="B24" s="5" t="n">
        <v>157227</v>
      </c>
      <c r="C24" s="5" t="n">
        <v>0</v>
      </c>
    </row>
    <row r="25" spans="1:3">
      <c r="A25" s="4" t="s">
        <v>93</v>
      </c>
      <c r="B25" s="5" t="n">
        <v>151021</v>
      </c>
      <c r="C25" s="5" t="n">
        <v>0</v>
      </c>
    </row>
    <row r="26" spans="1:3">
      <c r="A26" s="4" t="s">
        <v>94</v>
      </c>
      <c r="B26" s="6" t="n">
        <v>2666253</v>
      </c>
      <c r="C26" s="6" t="n">
        <v>-2473147</v>
      </c>
    </row>
    <row r="27" spans="1:3">
      <c r="A27" s="3" t="s">
        <v>95</v>
      </c>
    </row>
    <row r="28" spans="1:3">
      <c r="A28" s="4" t="s">
        <v>96</v>
      </c>
      <c r="B28" s="7" t="n">
        <v>0.25</v>
      </c>
      <c r="C28" s="7" t="n">
        <v>-0.27</v>
      </c>
    </row>
    <row r="29" spans="1:3">
      <c r="A29" s="4" t="s">
        <v>97</v>
      </c>
      <c r="B29" s="7" t="n">
        <v>0.25</v>
      </c>
      <c r="C29" s="7" t="n">
        <v>-0.27</v>
      </c>
    </row>
    <row r="30" spans="1:3">
      <c r="A30" s="3" t="s">
        <v>98</v>
      </c>
    </row>
    <row r="31" spans="1:3">
      <c r="A31" s="4" t="s">
        <v>96</v>
      </c>
      <c r="B31" s="5" t="n">
        <v>10656506</v>
      </c>
      <c r="C31" s="5" t="n">
        <v>9040085</v>
      </c>
    </row>
    <row r="32" spans="1:3">
      <c r="A32" s="4" t="s">
        <v>97</v>
      </c>
      <c r="B32" s="5" t="n">
        <v>10656506</v>
      </c>
      <c r="C32" s="5" t="n">
        <v>9040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6</v>
      </c>
      <c r="B1" s="2" t="s">
        <v>1</v>
      </c>
    </row>
    <row r="2" spans="1:3">
      <c r="B2" s="2" t="s">
        <v>2</v>
      </c>
      <c r="C2" s="2" t="s">
        <v>30</v>
      </c>
    </row>
    <row r="3" spans="1:3">
      <c r="A3" s="3" t="s">
        <v>337</v>
      </c>
    </row>
    <row r="4" spans="1:3">
      <c r="A4" s="4" t="s">
        <v>338</v>
      </c>
      <c r="B4" s="6" t="n">
        <v>4</v>
      </c>
      <c r="C4" s="6" t="n">
        <v>4</v>
      </c>
    </row>
    <row r="5" spans="1:3">
      <c r="A5" s="4" t="s">
        <v>339</v>
      </c>
      <c r="B5" s="5" t="n">
        <v>7177010</v>
      </c>
      <c r="C5" s="5" t="n">
        <v>71770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0"/>
  </cols>
  <sheetData>
    <row r="1" spans="1:2">
      <c r="A1" s="1" t="s">
        <v>340</v>
      </c>
      <c r="B1" s="2" t="s">
        <v>1</v>
      </c>
    </row>
    <row r="2" spans="1:2">
      <c r="B2" s="2" t="s">
        <v>341</v>
      </c>
    </row>
    <row r="3" spans="1:2">
      <c r="A3" s="3" t="s">
        <v>230</v>
      </c>
    </row>
    <row r="4" spans="1:2">
      <c r="A4" s="4" t="s">
        <v>342</v>
      </c>
      <c r="B4" s="5" t="n">
        <v>7177010</v>
      </c>
    </row>
    <row r="5" spans="1:2">
      <c r="A5" s="4" t="s">
        <v>343</v>
      </c>
      <c r="B5" s="5" t="n">
        <v>0</v>
      </c>
    </row>
    <row r="6" spans="1:2">
      <c r="A6" s="4" t="s">
        <v>344</v>
      </c>
      <c r="B6" s="5" t="n">
        <v>0</v>
      </c>
    </row>
    <row r="7" spans="1:2">
      <c r="A7" s="4" t="s">
        <v>345</v>
      </c>
      <c r="B7" s="5" t="n">
        <v>0</v>
      </c>
    </row>
    <row r="8" spans="1:2">
      <c r="A8" s="4" t="s">
        <v>346</v>
      </c>
      <c r="B8" s="5" t="n">
        <v>0</v>
      </c>
    </row>
    <row r="9" spans="1:2">
      <c r="A9" s="4" t="s">
        <v>347</v>
      </c>
      <c r="B9" s="5" t="n">
        <v>7177010</v>
      </c>
    </row>
    <row r="10" spans="1:2">
      <c r="A10" s="3" t="s">
        <v>348</v>
      </c>
    </row>
    <row r="11" spans="1:2">
      <c r="A11" s="4" t="s">
        <v>349</v>
      </c>
      <c r="B11" s="6" t="n">
        <v>4</v>
      </c>
    </row>
    <row r="12" spans="1:2">
      <c r="A12" s="4" t="s">
        <v>350</v>
      </c>
      <c r="B12" s="5" t="n">
        <v>0</v>
      </c>
    </row>
    <row r="13" spans="1:2">
      <c r="A13" s="4" t="s">
        <v>351</v>
      </c>
      <c r="B13" s="5" t="n">
        <v>4</v>
      </c>
    </row>
    <row r="14" spans="1:2">
      <c r="A14" s="4" t="s">
        <v>352</v>
      </c>
      <c r="B14" s="5" t="n">
        <v>0</v>
      </c>
    </row>
    <row r="15" spans="1:2">
      <c r="A15" s="4" t="s">
        <v>353</v>
      </c>
      <c r="B15" s="5" t="n">
        <v>0</v>
      </c>
    </row>
    <row r="16" spans="1:2">
      <c r="A16" s="4" t="s">
        <v>354</v>
      </c>
      <c r="B16" s="6" t="n">
        <v>4</v>
      </c>
    </row>
    <row r="17" spans="1:2">
      <c r="A17" s="3" t="s">
        <v>355</v>
      </c>
    </row>
    <row r="18" spans="1:2">
      <c r="A18" s="4" t="s">
        <v>356</v>
      </c>
      <c r="B18" s="4" t="s">
        <v>357</v>
      </c>
    </row>
    <row r="19" spans="1:2">
      <c r="A19" s="4" t="s">
        <v>358</v>
      </c>
      <c r="B19"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6" t="n">
        <v>45100</v>
      </c>
      <c r="C4" s="6" t="n">
        <v>40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3</v>
      </c>
      <c r="B1" s="2" t="s">
        <v>1</v>
      </c>
    </row>
    <row r="2" spans="1:3">
      <c r="B2" s="2" t="s">
        <v>2</v>
      </c>
      <c r="C2" s="2" t="s">
        <v>30</v>
      </c>
    </row>
    <row r="3" spans="1:3">
      <c r="A3" s="3" t="s">
        <v>364</v>
      </c>
    </row>
    <row r="4" spans="1:3">
      <c r="A4" s="4" t="s">
        <v>365</v>
      </c>
      <c r="B4" s="6" t="n">
        <v>0</v>
      </c>
      <c r="C4" s="6" t="n">
        <v>0</v>
      </c>
    </row>
    <row r="5" spans="1:3">
      <c r="A5" s="4" t="s">
        <v>366</v>
      </c>
      <c r="B5" s="5" t="n">
        <v>0</v>
      </c>
      <c r="C5" s="5" t="n">
        <v>0</v>
      </c>
    </row>
    <row r="6" spans="1:3">
      <c r="A6" s="4" t="s">
        <v>367</v>
      </c>
      <c r="B6" s="5" t="n">
        <v>0</v>
      </c>
      <c r="C6" s="5" t="n">
        <v>0</v>
      </c>
    </row>
    <row r="7" spans="1:3">
      <c r="A7" s="4" t="s">
        <v>368</v>
      </c>
      <c r="B7" s="5" t="n">
        <v>160914</v>
      </c>
      <c r="C7" s="5" t="n">
        <v>162001</v>
      </c>
    </row>
    <row r="8" spans="1:3">
      <c r="A8" s="4" t="s">
        <v>369</v>
      </c>
      <c r="B8" s="6" t="n">
        <v>160914</v>
      </c>
      <c r="C8" s="6" t="n">
        <v>162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370</v>
      </c>
      <c r="C1" s="2" t="s">
        <v>1</v>
      </c>
    </row>
    <row r="2" spans="1:4">
      <c r="C2" s="2" t="s">
        <v>2</v>
      </c>
      <c r="D2" s="2" t="s">
        <v>30</v>
      </c>
    </row>
    <row r="3" spans="1:4">
      <c r="A3" s="3" t="s">
        <v>371</v>
      </c>
    </row>
    <row r="4" spans="1:4">
      <c r="A4" s="4" t="s">
        <v>372</v>
      </c>
      <c r="C4" s="6" t="n">
        <v>2942660</v>
      </c>
      <c r="D4" s="6" t="n">
        <v>2696857</v>
      </c>
    </row>
    <row r="5" spans="1:4">
      <c r="A5" s="4" t="s">
        <v>77</v>
      </c>
      <c r="C5" s="5" t="n">
        <v>2181377</v>
      </c>
      <c r="D5" s="5" t="n">
        <v>2509206</v>
      </c>
    </row>
    <row r="6" spans="1:4">
      <c r="A6" s="4" t="s">
        <v>78</v>
      </c>
      <c r="C6" s="5" t="n">
        <v>698337</v>
      </c>
      <c r="D6" s="5" t="n">
        <v>1103340</v>
      </c>
    </row>
    <row r="7" spans="1:4">
      <c r="A7" s="4" t="s">
        <v>79</v>
      </c>
      <c r="C7" s="5" t="n">
        <v>0</v>
      </c>
      <c r="D7" s="5" t="n">
        <v>53899</v>
      </c>
    </row>
    <row r="8" spans="1:4">
      <c r="A8" s="4" t="s">
        <v>80</v>
      </c>
      <c r="C8" s="5" t="n">
        <v>105000</v>
      </c>
      <c r="D8" s="5" t="n">
        <v>109000</v>
      </c>
    </row>
    <row r="9" spans="1:4">
      <c r="A9" s="4" t="s">
        <v>373</v>
      </c>
      <c r="C9" s="5" t="n">
        <v>2984714</v>
      </c>
      <c r="D9" s="5" t="n">
        <v>3775445</v>
      </c>
    </row>
    <row r="10" spans="1:4">
      <c r="A10" s="4" t="s">
        <v>374</v>
      </c>
      <c r="C10" s="5" t="n">
        <v>-42054</v>
      </c>
      <c r="D10" s="5" t="n">
        <v>-1078588</v>
      </c>
    </row>
    <row r="11" spans="1:4">
      <c r="A11" s="4" t="s">
        <v>375</v>
      </c>
      <c r="B11" s="4" t="s">
        <v>272</v>
      </c>
      <c r="C11" s="5" t="n">
        <v>0</v>
      </c>
      <c r="D11" s="5" t="n">
        <v>0</v>
      </c>
    </row>
    <row r="12" spans="1:4">
      <c r="A12" s="4" t="s">
        <v>376</v>
      </c>
      <c r="C12" s="6" t="n">
        <v>-42054</v>
      </c>
      <c r="D12" s="6" t="n">
        <v>-1078588</v>
      </c>
    </row>
    <row r="13" spans="1:4"/>
    <row r="14" spans="1:4">
      <c r="A14" s="4" t="s">
        <v>272</v>
      </c>
      <c r="B14" s="4" t="s">
        <v>377</v>
      </c>
    </row>
  </sheetData>
  <mergeCells count="4">
    <mergeCell ref="A1:B2"/>
    <mergeCell ref="C1:D1"/>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8</v>
      </c>
      <c r="B1" s="2" t="s">
        <v>1</v>
      </c>
    </row>
    <row r="2" spans="1:4">
      <c r="B2" s="2" t="s">
        <v>2</v>
      </c>
      <c r="C2" s="2" t="s">
        <v>30</v>
      </c>
      <c r="D2" s="2" t="s">
        <v>379</v>
      </c>
    </row>
    <row r="3" spans="1:4">
      <c r="A3" s="4" t="s">
        <v>380</v>
      </c>
    </row>
    <row r="4" spans="1:4">
      <c r="A4" s="3" t="s">
        <v>381</v>
      </c>
    </row>
    <row r="5" spans="1:4">
      <c r="A5" s="4" t="s">
        <v>382</v>
      </c>
      <c r="B5" s="5" t="n">
        <v>490226</v>
      </c>
      <c r="C5" s="5" t="n">
        <v>405773</v>
      </c>
    </row>
    <row r="6" spans="1:4">
      <c r="A6" s="4" t="s">
        <v>383</v>
      </c>
      <c r="B6" s="5" t="n">
        <v>33784</v>
      </c>
      <c r="C6" s="5" t="n">
        <v>68592</v>
      </c>
    </row>
    <row r="7" spans="1:4">
      <c r="A7" s="4" t="s">
        <v>384</v>
      </c>
      <c r="B7" s="5" t="n">
        <v>0</v>
      </c>
      <c r="C7" s="5" t="n">
        <v>80742</v>
      </c>
    </row>
    <row r="8" spans="1:4">
      <c r="A8" s="4" t="s">
        <v>385</v>
      </c>
      <c r="B8" s="5" t="n">
        <v>-42085</v>
      </c>
      <c r="C8" s="5" t="n">
        <v>0</v>
      </c>
    </row>
    <row r="9" spans="1:4">
      <c r="A9" s="4" t="s">
        <v>386</v>
      </c>
      <c r="B9" s="5" t="n">
        <v>0</v>
      </c>
      <c r="C9" s="5" t="n">
        <v>0</v>
      </c>
    </row>
    <row r="10" spans="1:4">
      <c r="A10" s="4" t="s">
        <v>387</v>
      </c>
      <c r="B10" s="5" t="n">
        <v>-53913</v>
      </c>
      <c r="C10" s="5" t="n">
        <v>-64881</v>
      </c>
    </row>
    <row r="11" spans="1:4">
      <c r="A11" s="4" t="s">
        <v>388</v>
      </c>
      <c r="B11" s="5" t="n">
        <v>428012</v>
      </c>
      <c r="C11" s="5" t="n">
        <v>490226</v>
      </c>
    </row>
    <row r="12" spans="1:4">
      <c r="A12" s="4" t="s">
        <v>389</v>
      </c>
      <c r="B12" s="5" t="n">
        <v>428012</v>
      </c>
      <c r="C12" s="5" t="n">
        <v>490226</v>
      </c>
      <c r="D12" s="5" t="n">
        <v>405773</v>
      </c>
    </row>
    <row r="13" spans="1:4">
      <c r="A13" s="4" t="s">
        <v>390</v>
      </c>
    </row>
    <row r="14" spans="1:4">
      <c r="A14" s="3" t="s">
        <v>381</v>
      </c>
    </row>
    <row r="15" spans="1:4">
      <c r="A15" s="4" t="s">
        <v>382</v>
      </c>
      <c r="B15" s="5" t="n">
        <v>756512</v>
      </c>
      <c r="C15" s="5" t="n">
        <v>787942</v>
      </c>
    </row>
    <row r="16" spans="1:4">
      <c r="A16" s="4" t="s">
        <v>383</v>
      </c>
      <c r="B16" s="5" t="n">
        <v>86221</v>
      </c>
      <c r="C16" s="5" t="n">
        <v>88490</v>
      </c>
    </row>
    <row r="17" spans="1:4">
      <c r="A17" s="4" t="s">
        <v>384</v>
      </c>
      <c r="B17" s="5" t="n">
        <v>0</v>
      </c>
      <c r="C17" s="5" t="n">
        <v>0</v>
      </c>
    </row>
    <row r="18" spans="1:4">
      <c r="A18" s="4" t="s">
        <v>385</v>
      </c>
      <c r="B18" s="5" t="n">
        <v>-19657</v>
      </c>
      <c r="C18" s="5" t="n">
        <v>0</v>
      </c>
    </row>
    <row r="19" spans="1:4">
      <c r="A19" s="4" t="s">
        <v>386</v>
      </c>
      <c r="B19" s="5" t="n">
        <v>0</v>
      </c>
      <c r="C19" s="5" t="n">
        <v>0</v>
      </c>
    </row>
    <row r="20" spans="1:4">
      <c r="A20" s="4" t="s">
        <v>387</v>
      </c>
      <c r="B20" s="5" t="n">
        <v>-111816</v>
      </c>
      <c r="C20" s="5" t="n">
        <v>-119920</v>
      </c>
    </row>
    <row r="21" spans="1:4">
      <c r="A21" s="4" t="s">
        <v>388</v>
      </c>
      <c r="B21" s="5" t="n">
        <v>711260</v>
      </c>
      <c r="C21" s="5" t="n">
        <v>756512</v>
      </c>
    </row>
    <row r="22" spans="1:4">
      <c r="A22" s="4" t="s">
        <v>389</v>
      </c>
      <c r="B22" s="5" t="n">
        <v>711260</v>
      </c>
      <c r="C22" s="5" t="n">
        <v>756512</v>
      </c>
      <c r="D22" s="5" t="n">
        <v>7879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0</v>
      </c>
      <c r="D1" s="2" t="s">
        <v>379</v>
      </c>
    </row>
    <row r="2" spans="1:4">
      <c r="A2" s="3" t="s">
        <v>392</v>
      </c>
    </row>
    <row r="3" spans="1:4">
      <c r="A3" s="4" t="s">
        <v>393</v>
      </c>
      <c r="B3" s="6" t="n">
        <v>24866</v>
      </c>
      <c r="C3" s="6" t="n">
        <v>21081</v>
      </c>
    </row>
    <row r="4" spans="1:4">
      <c r="A4" s="4" t="s">
        <v>394</v>
      </c>
      <c r="B4" s="5" t="n">
        <v>-13105</v>
      </c>
      <c r="C4" s="5" t="n">
        <v>-11418</v>
      </c>
    </row>
    <row r="5" spans="1:4">
      <c r="A5" s="4" t="s">
        <v>395</v>
      </c>
      <c r="B5" s="5" t="n">
        <v>-86</v>
      </c>
      <c r="C5" s="5" t="n">
        <v>-131</v>
      </c>
    </row>
    <row r="6" spans="1:4">
      <c r="A6" s="4" t="s">
        <v>396</v>
      </c>
      <c r="B6" s="5" t="n">
        <v>-1848</v>
      </c>
      <c r="C6" s="5" t="n">
        <v>-105</v>
      </c>
    </row>
    <row r="7" spans="1:4">
      <c r="A7" s="4" t="s">
        <v>397</v>
      </c>
      <c r="B7" s="5" t="n">
        <v>9827</v>
      </c>
      <c r="C7" s="5" t="n">
        <v>9427</v>
      </c>
    </row>
    <row r="8" spans="1:4">
      <c r="A8" s="4" t="s">
        <v>398</v>
      </c>
      <c r="B8" s="5" t="n">
        <v>-4202</v>
      </c>
      <c r="C8" s="5" t="n">
        <v>-3926</v>
      </c>
    </row>
    <row r="9" spans="1:4">
      <c r="A9" s="4" t="s">
        <v>399</v>
      </c>
      <c r="B9" s="6" t="n">
        <v>5625</v>
      </c>
      <c r="C9" s="6" t="n">
        <v>5501</v>
      </c>
      <c r="D9" s="6" t="n">
        <v>70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401</v>
      </c>
    </row>
    <row r="4" spans="1:3">
      <c r="A4" s="4" t="s">
        <v>402</v>
      </c>
      <c r="B4" s="6" t="n">
        <v>5501</v>
      </c>
      <c r="C4" s="6" t="n">
        <v>7011</v>
      </c>
    </row>
    <row r="5" spans="1:3">
      <c r="A5" s="4" t="s">
        <v>403</v>
      </c>
      <c r="B5" s="5" t="n">
        <v>-696</v>
      </c>
      <c r="C5" s="5" t="n">
        <v>-188</v>
      </c>
    </row>
    <row r="6" spans="1:3">
      <c r="A6" s="4" t="s">
        <v>385</v>
      </c>
      <c r="B6" s="5" t="n">
        <v>-573</v>
      </c>
      <c r="C6" s="5" t="n">
        <v>0</v>
      </c>
    </row>
    <row r="7" spans="1:3">
      <c r="A7" s="4" t="s">
        <v>384</v>
      </c>
      <c r="B7" s="5" t="n">
        <v>0</v>
      </c>
      <c r="C7" s="5" t="n">
        <v>740</v>
      </c>
    </row>
    <row r="8" spans="1:3">
      <c r="A8" s="4" t="s">
        <v>404</v>
      </c>
      <c r="B8" s="5" t="n">
        <v>1820</v>
      </c>
      <c r="C8" s="5" t="n">
        <v>-3149</v>
      </c>
    </row>
    <row r="9" spans="1:3">
      <c r="A9" s="4" t="s">
        <v>405</v>
      </c>
      <c r="B9" s="5" t="n">
        <v>41</v>
      </c>
      <c r="C9" s="5" t="n">
        <v>-19</v>
      </c>
    </row>
    <row r="10" spans="1:3">
      <c r="A10" s="4" t="s">
        <v>406</v>
      </c>
      <c r="B10" s="5" t="n">
        <v>139</v>
      </c>
      <c r="C10" s="5" t="n">
        <v>434</v>
      </c>
    </row>
    <row r="11" spans="1:3">
      <c r="A11" s="4" t="s">
        <v>253</v>
      </c>
      <c r="B11" s="5" t="n">
        <v>557</v>
      </c>
      <c r="C11" s="5" t="n">
        <v>705</v>
      </c>
    </row>
    <row r="12" spans="1:3">
      <c r="A12" s="4" t="s">
        <v>407</v>
      </c>
      <c r="B12" s="5" t="n">
        <v>-1164</v>
      </c>
      <c r="C12" s="5" t="n">
        <v>-33</v>
      </c>
    </row>
    <row r="13" spans="1:3">
      <c r="A13" s="4" t="s">
        <v>408</v>
      </c>
      <c r="B13" s="6" t="n">
        <v>5625</v>
      </c>
      <c r="C13" s="6" t="n">
        <v>5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49"/>
    <col customWidth="1" max="5" min="5" width="24"/>
    <col customWidth="1" max="6" min="6" width="12"/>
  </cols>
  <sheetData>
    <row r="1" spans="1:6">
      <c r="A1" s="1" t="s">
        <v>99</v>
      </c>
      <c r="B1" s="2" t="s">
        <v>100</v>
      </c>
      <c r="C1" s="2" t="s">
        <v>101</v>
      </c>
      <c r="D1" s="2" t="s">
        <v>102</v>
      </c>
      <c r="E1" s="2" t="s">
        <v>103</v>
      </c>
      <c r="F1" s="2" t="s">
        <v>104</v>
      </c>
    </row>
    <row r="2" spans="1:6">
      <c r="A2" s="4" t="s">
        <v>105</v>
      </c>
      <c r="B2" s="5" t="n">
        <v>9807101</v>
      </c>
      <c r="E2" s="5" t="n">
        <v>927000</v>
      </c>
    </row>
    <row r="3" spans="1:6">
      <c r="A3" s="4" t="s">
        <v>106</v>
      </c>
      <c r="B3" s="6" t="n">
        <v>98070</v>
      </c>
      <c r="C3" s="6" t="n">
        <v>13001447</v>
      </c>
      <c r="D3" s="6" t="n">
        <v>-10255487</v>
      </c>
      <c r="E3" s="6" t="n">
        <v>-1966892</v>
      </c>
      <c r="F3" s="6" t="n">
        <v>877138</v>
      </c>
    </row>
    <row r="4" spans="1:6">
      <c r="A4" s="4" t="s">
        <v>107</v>
      </c>
      <c r="B4" s="5" t="n">
        <v>1326846</v>
      </c>
    </row>
    <row r="5" spans="1:6">
      <c r="A5" s="4" t="s">
        <v>108</v>
      </c>
      <c r="B5" s="6" t="n">
        <v>13269</v>
      </c>
      <c r="C5" s="5" t="n">
        <v>517874</v>
      </c>
      <c r="F5" s="5" t="n">
        <v>531143</v>
      </c>
    </row>
    <row r="6" spans="1:6">
      <c r="A6" s="4" t="s">
        <v>109</v>
      </c>
      <c r="B6" s="5" t="n">
        <v>20000</v>
      </c>
    </row>
    <row r="7" spans="1:6">
      <c r="A7" s="4" t="s">
        <v>110</v>
      </c>
      <c r="B7" s="6" t="n">
        <v>200</v>
      </c>
      <c r="C7" s="5" t="n">
        <v>13550</v>
      </c>
      <c r="F7" s="5" t="n">
        <v>13750</v>
      </c>
    </row>
    <row r="8" spans="1:6">
      <c r="A8" s="4" t="s">
        <v>111</v>
      </c>
      <c r="D8" s="5" t="n">
        <v>-2473147</v>
      </c>
      <c r="F8" s="5" t="n">
        <v>-2473147</v>
      </c>
    </row>
    <row r="9" spans="1:6">
      <c r="A9" s="4" t="s">
        <v>112</v>
      </c>
      <c r="B9" s="5" t="n">
        <v>11153947</v>
      </c>
      <c r="E9" s="5" t="n">
        <v>927000</v>
      </c>
    </row>
    <row r="10" spans="1:6">
      <c r="A10" s="4" t="s">
        <v>113</v>
      </c>
      <c r="B10" s="6" t="n">
        <v>111539</v>
      </c>
      <c r="C10" s="5" t="n">
        <v>13532871</v>
      </c>
      <c r="D10" s="5" t="n">
        <v>-12728634</v>
      </c>
      <c r="E10" s="6" t="n">
        <v>-1966892</v>
      </c>
      <c r="F10" s="5" t="n">
        <v>-1051116</v>
      </c>
    </row>
    <row r="11" spans="1:6">
      <c r="A11" s="4" t="s">
        <v>107</v>
      </c>
      <c r="B11" s="5" t="n">
        <v>442282</v>
      </c>
    </row>
    <row r="12" spans="1:6">
      <c r="A12" s="4" t="s">
        <v>108</v>
      </c>
      <c r="B12" s="6" t="n">
        <v>4423</v>
      </c>
      <c r="C12" s="5" t="n">
        <v>182797</v>
      </c>
      <c r="F12" s="5" t="n">
        <v>187220</v>
      </c>
    </row>
    <row r="13" spans="1:6">
      <c r="A13" s="4" t="s">
        <v>111</v>
      </c>
      <c r="D13" s="5" t="n">
        <v>2666253</v>
      </c>
      <c r="F13" s="5" t="n">
        <v>2666253</v>
      </c>
    </row>
    <row r="14" spans="1:6">
      <c r="A14" s="4" t="s">
        <v>114</v>
      </c>
      <c r="B14" s="5" t="n">
        <v>11596229</v>
      </c>
    </row>
    <row r="15" spans="1:6">
      <c r="A15" s="4" t="s">
        <v>115</v>
      </c>
      <c r="B15" s="6" t="n">
        <v>115962</v>
      </c>
      <c r="C15" s="6" t="n">
        <v>13715668</v>
      </c>
      <c r="D15" s="6" t="n">
        <v>-10062381</v>
      </c>
      <c r="E15" s="6" t="n">
        <v>-1966892</v>
      </c>
      <c r="F15" s="6" t="n">
        <v>1802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118</v>
      </c>
      <c r="B4" s="6" t="n">
        <v>2666253</v>
      </c>
      <c r="C4" s="6" t="n">
        <v>-2473147</v>
      </c>
    </row>
    <row r="5" spans="1:3">
      <c r="A5" s="3" t="s">
        <v>119</v>
      </c>
    </row>
    <row r="6" spans="1:3">
      <c r="A6" s="4" t="s">
        <v>78</v>
      </c>
      <c r="B6" s="5" t="n">
        <v>698337</v>
      </c>
      <c r="C6" s="5" t="n">
        <v>1103340</v>
      </c>
    </row>
    <row r="7" spans="1:3">
      <c r="A7" s="4" t="s">
        <v>79</v>
      </c>
      <c r="B7" s="5" t="n">
        <v>0</v>
      </c>
      <c r="C7" s="5" t="n">
        <v>53899</v>
      </c>
    </row>
    <row r="8" spans="1:3">
      <c r="A8" s="4" t="s">
        <v>80</v>
      </c>
      <c r="B8" s="5" t="n">
        <v>105000</v>
      </c>
      <c r="C8" s="5" t="n">
        <v>109000</v>
      </c>
    </row>
    <row r="9" spans="1:3">
      <c r="A9" s="4" t="s">
        <v>120</v>
      </c>
      <c r="B9" s="5" t="n">
        <v>0</v>
      </c>
      <c r="C9" s="5" t="n">
        <v>13750</v>
      </c>
    </row>
    <row r="10" spans="1:3">
      <c r="A10" s="4" t="s">
        <v>87</v>
      </c>
      <c r="B10" s="5" t="n">
        <v>-3831837</v>
      </c>
      <c r="C10" s="5" t="n">
        <v>0</v>
      </c>
    </row>
    <row r="11" spans="1:3">
      <c r="A11" s="4" t="s">
        <v>121</v>
      </c>
      <c r="B11" s="5" t="n">
        <v>-157227</v>
      </c>
      <c r="C11" s="5" t="n">
        <v>0</v>
      </c>
    </row>
    <row r="12" spans="1:3">
      <c r="A12" s="3" t="s">
        <v>122</v>
      </c>
    </row>
    <row r="13" spans="1:3">
      <c r="A13" s="4" t="s">
        <v>123</v>
      </c>
      <c r="B13" s="5" t="n">
        <v>-63149</v>
      </c>
      <c r="C13" s="5" t="n">
        <v>192966</v>
      </c>
    </row>
    <row r="14" spans="1:3">
      <c r="A14" s="4" t="s">
        <v>36</v>
      </c>
      <c r="B14" s="5" t="n">
        <v>-16281</v>
      </c>
      <c r="C14" s="5" t="n">
        <v>14666</v>
      </c>
    </row>
    <row r="15" spans="1:3">
      <c r="A15" s="4" t="s">
        <v>37</v>
      </c>
      <c r="B15" s="5" t="n">
        <v>-11161</v>
      </c>
      <c r="C15" s="5" t="n">
        <v>29399</v>
      </c>
    </row>
    <row r="16" spans="1:3">
      <c r="A16" s="4" t="s">
        <v>49</v>
      </c>
      <c r="B16" s="5" t="n">
        <v>-93379</v>
      </c>
      <c r="C16" s="5" t="n">
        <v>-9574</v>
      </c>
    </row>
    <row r="17" spans="1:3">
      <c r="A17" s="4" t="s">
        <v>50</v>
      </c>
      <c r="B17" s="5" t="n">
        <v>-33368</v>
      </c>
      <c r="C17" s="5" t="n">
        <v>1600</v>
      </c>
    </row>
    <row r="18" spans="1:3">
      <c r="A18" s="4" t="s">
        <v>124</v>
      </c>
      <c r="B18" s="5" t="n">
        <v>-736812</v>
      </c>
      <c r="C18" s="5" t="n">
        <v>-964101</v>
      </c>
    </row>
    <row r="19" spans="1:3">
      <c r="A19" s="3" t="s">
        <v>125</v>
      </c>
    </row>
    <row r="20" spans="1:3">
      <c r="A20" s="4" t="s">
        <v>126</v>
      </c>
      <c r="B20" s="5" t="n">
        <v>-166725</v>
      </c>
      <c r="C20" s="5" t="n">
        <v>-165291</v>
      </c>
    </row>
    <row r="21" spans="1:3">
      <c r="A21" s="4" t="s">
        <v>127</v>
      </c>
      <c r="B21" s="5" t="n">
        <v>3961607</v>
      </c>
      <c r="C21" s="5" t="n">
        <v>11037</v>
      </c>
    </row>
    <row r="22" spans="1:3">
      <c r="A22" s="4" t="s">
        <v>128</v>
      </c>
      <c r="B22" s="5" t="n">
        <v>3794882</v>
      </c>
      <c r="C22" s="5" t="n">
        <v>-154254</v>
      </c>
    </row>
    <row r="23" spans="1:3">
      <c r="A23" s="3" t="s">
        <v>129</v>
      </c>
    </row>
    <row r="24" spans="1:3">
      <c r="A24" s="4" t="s">
        <v>130</v>
      </c>
      <c r="B24" s="5" t="n">
        <v>187220</v>
      </c>
      <c r="C24" s="5" t="n">
        <v>531143</v>
      </c>
    </row>
    <row r="25" spans="1:3">
      <c r="A25" s="4" t="s">
        <v>131</v>
      </c>
      <c r="B25" s="5" t="n">
        <v>-3716701</v>
      </c>
      <c r="C25" s="5" t="n">
        <v>0</v>
      </c>
    </row>
    <row r="26" spans="1:3">
      <c r="A26" s="4" t="s">
        <v>132</v>
      </c>
      <c r="B26" s="5" t="n">
        <v>-3529481</v>
      </c>
      <c r="C26" s="5" t="n">
        <v>531143</v>
      </c>
    </row>
    <row r="27" spans="1:3">
      <c r="A27" s="4" t="s">
        <v>133</v>
      </c>
      <c r="B27" s="5" t="n">
        <v>-471411</v>
      </c>
      <c r="C27" s="5" t="n">
        <v>-587212</v>
      </c>
    </row>
    <row r="28" spans="1:3">
      <c r="A28" s="4" t="s">
        <v>134</v>
      </c>
      <c r="B28" s="5" t="n">
        <v>880067</v>
      </c>
      <c r="C28" s="5" t="n">
        <v>1467279</v>
      </c>
    </row>
    <row r="29" spans="1:3">
      <c r="A29" s="4" t="s">
        <v>135</v>
      </c>
      <c r="B29" s="5" t="n">
        <v>408656</v>
      </c>
      <c r="C29" s="5" t="n">
        <v>880067</v>
      </c>
    </row>
    <row r="30" spans="1:3">
      <c r="A30" s="3" t="s">
        <v>136</v>
      </c>
    </row>
    <row r="31" spans="1:3">
      <c r="A31" s="4" t="s">
        <v>137</v>
      </c>
      <c r="B31" s="5" t="n">
        <v>272120</v>
      </c>
      <c r="C31" s="5" t="n">
        <v>2561733</v>
      </c>
    </row>
    <row r="32" spans="1:3">
      <c r="A32" s="4" t="s">
        <v>138</v>
      </c>
      <c r="B32" s="5" t="n">
        <v>20214</v>
      </c>
      <c r="C32" s="5" t="n">
        <v>4117</v>
      </c>
    </row>
    <row r="33" spans="1:3">
      <c r="A33" s="4" t="s">
        <v>139</v>
      </c>
      <c r="B33" s="6" t="n">
        <v>58498</v>
      </c>
      <c r="C33" s="6" t="n">
        <v>98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4:41Z</dcterms:created>
  <dcterms:modified xmlns:dcterms="http://purl.org/dc/terms/" xmlns:xsi="http://www.w3.org/2001/XMLSchema-instance" xsi:type="dcterms:W3CDTF">2018-04-02T16:54:41Z</dcterms:modified>
</cp:coreProperties>
</file>